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1. ORGANIZATION AND NATURE OF B" sheetId="7" state="visible" r:id="rId7"/>
    <sheet xmlns:r="http://schemas.openxmlformats.org/officeDocument/2006/relationships" name="2. SUMMARY OF SIGNIFICANT ACCOU" sheetId="8" state="visible" r:id="rId8"/>
    <sheet xmlns:r="http://schemas.openxmlformats.org/officeDocument/2006/relationships" name="3. BASIC AND DILUTED INCOME AND" sheetId="9" state="visible" r:id="rId9"/>
    <sheet xmlns:r="http://schemas.openxmlformats.org/officeDocument/2006/relationships" name="4. STOCKHOLDERS' EQUITY" sheetId="10" state="visible" r:id="rId10"/>
    <sheet xmlns:r="http://schemas.openxmlformats.org/officeDocument/2006/relationships" name="5. COMMITMENTS AND CONTINGENCIE" sheetId="11" state="visible" r:id="rId11"/>
    <sheet xmlns:r="http://schemas.openxmlformats.org/officeDocument/2006/relationships" name="6. LINE OF CREDIT AND PAYCHECK " sheetId="12" state="visible" r:id="rId12"/>
    <sheet xmlns:r="http://schemas.openxmlformats.org/officeDocument/2006/relationships" name="7. INCOME TAXES" sheetId="13" state="visible" r:id="rId13"/>
    <sheet xmlns:r="http://schemas.openxmlformats.org/officeDocument/2006/relationships" name="8. LEGAL PROCEEDINGS" sheetId="14" state="visible" r:id="rId14"/>
    <sheet xmlns:r="http://schemas.openxmlformats.org/officeDocument/2006/relationships" name="9. MAJOR CUSTOMERS_SUPPLIERS" sheetId="15" state="visible" r:id="rId15"/>
    <sheet xmlns:r="http://schemas.openxmlformats.org/officeDocument/2006/relationships" name="10. DEFINED CONTRIBUTION EMPLOY" sheetId="16" state="visible" r:id="rId16"/>
    <sheet xmlns:r="http://schemas.openxmlformats.org/officeDocument/2006/relationships" name="11. BUSINESS SEGMENTS" sheetId="17" state="visible" r:id="rId17"/>
    <sheet xmlns:r="http://schemas.openxmlformats.org/officeDocument/2006/relationships" name="12. SUBSEQUENT EVENTS" sheetId="18" state="visible" r:id="rId18"/>
    <sheet xmlns:r="http://schemas.openxmlformats.org/officeDocument/2006/relationships" name="13. QUARTERLY RESULTS (UNAUDITE" sheetId="19" state="visible" r:id="rId19"/>
    <sheet xmlns:r="http://schemas.openxmlformats.org/officeDocument/2006/relationships" name="2. SUMMARY OF SIGNIFICANT ACC_2" sheetId="20" state="visible" r:id="rId20"/>
    <sheet xmlns:r="http://schemas.openxmlformats.org/officeDocument/2006/relationships" name="2. SUMMARY OF SIGNIFICANT ACC_3" sheetId="21" state="visible" r:id="rId21"/>
    <sheet xmlns:r="http://schemas.openxmlformats.org/officeDocument/2006/relationships" name="3. BASIC AND DILUTED INCOME A_2" sheetId="22" state="visible" r:id="rId22"/>
    <sheet xmlns:r="http://schemas.openxmlformats.org/officeDocument/2006/relationships" name="4. STOCKHOLDERS' EQUITY (Tables" sheetId="23" state="visible" r:id="rId23"/>
    <sheet xmlns:r="http://schemas.openxmlformats.org/officeDocument/2006/relationships" name="5. COMMITMENTS AND CONTINGENC_2" sheetId="24" state="visible" r:id="rId24"/>
    <sheet xmlns:r="http://schemas.openxmlformats.org/officeDocument/2006/relationships" name="7. INCOME TAXES (Tables)" sheetId="25" state="visible" r:id="rId25"/>
    <sheet xmlns:r="http://schemas.openxmlformats.org/officeDocument/2006/relationships" name="11. BUSINESS SEGMENTS (Tables)" sheetId="26" state="visible" r:id="rId26"/>
    <sheet xmlns:r="http://schemas.openxmlformats.org/officeDocument/2006/relationships" name="12. SUBSEQUENT EVENTS (Tables)" sheetId="27" state="visible" r:id="rId27"/>
    <sheet xmlns:r="http://schemas.openxmlformats.org/officeDocument/2006/relationships" name="13. QUARTERLY RESULTS (UNAUDI_2" sheetId="28" state="visible" r:id="rId28"/>
    <sheet xmlns:r="http://schemas.openxmlformats.org/officeDocument/2006/relationships" name="2. SUMMARY OF SIGNIFICANT ACC_4" sheetId="29" state="visible" r:id="rId29"/>
    <sheet xmlns:r="http://schemas.openxmlformats.org/officeDocument/2006/relationships" name="2. SUMMARY OF SIGNIFICANT ACC_5" sheetId="30" state="visible" r:id="rId30"/>
    <sheet xmlns:r="http://schemas.openxmlformats.org/officeDocument/2006/relationships" name="2. SUMMARY OF SIGNIFICANT ACC_6" sheetId="31" state="visible" r:id="rId31"/>
    <sheet xmlns:r="http://schemas.openxmlformats.org/officeDocument/2006/relationships" name="2. SUMMARY OF SIGNIFICANT ACC_7" sheetId="32" state="visible" r:id="rId32"/>
    <sheet xmlns:r="http://schemas.openxmlformats.org/officeDocument/2006/relationships" name="2. SUMMARY OF SIGNIFICANT ACC_8" sheetId="33" state="visible" r:id="rId33"/>
    <sheet xmlns:r="http://schemas.openxmlformats.org/officeDocument/2006/relationships" name="2. SUMMARY OF SIGNIFICANT ACC_9" sheetId="34" state="visible" r:id="rId34"/>
    <sheet xmlns:r="http://schemas.openxmlformats.org/officeDocument/2006/relationships" name="2. SUMMARY OF SIGNIFICANT AC_10" sheetId="35" state="visible" r:id="rId35"/>
    <sheet xmlns:r="http://schemas.openxmlformats.org/officeDocument/2006/relationships" name="2. SUMMARY OF SIGNIFICANT AC_11" sheetId="36" state="visible" r:id="rId36"/>
    <sheet xmlns:r="http://schemas.openxmlformats.org/officeDocument/2006/relationships" name="3. BASIC AND DILUTED INCOME A_3" sheetId="37" state="visible" r:id="rId37"/>
    <sheet xmlns:r="http://schemas.openxmlformats.org/officeDocument/2006/relationships" name="4. STOCKHOLDERS' EQUITY (Detail" sheetId="38" state="visible" r:id="rId38"/>
    <sheet xmlns:r="http://schemas.openxmlformats.org/officeDocument/2006/relationships" name="4. STOCKHOLDERS' EQUITY (Deta_2" sheetId="39" state="visible" r:id="rId39"/>
    <sheet xmlns:r="http://schemas.openxmlformats.org/officeDocument/2006/relationships" name="4. STOCKHOLDERS' EQUITY (Deta_3" sheetId="40" state="visible" r:id="rId40"/>
    <sheet xmlns:r="http://schemas.openxmlformats.org/officeDocument/2006/relationships" name="5. COMMITMENTS AND CONTINGENC_3" sheetId="41" state="visible" r:id="rId41"/>
    <sheet xmlns:r="http://schemas.openxmlformats.org/officeDocument/2006/relationships" name="5. COMMITMENTS AND CONTINGENC_4" sheetId="42" state="visible" r:id="rId42"/>
    <sheet xmlns:r="http://schemas.openxmlformats.org/officeDocument/2006/relationships" name="6. LINE OF CREDIT (Details Narr" sheetId="43" state="visible" r:id="rId43"/>
    <sheet xmlns:r="http://schemas.openxmlformats.org/officeDocument/2006/relationships" name="7. INCOME TAXES (Details)" sheetId="44" state="visible" r:id="rId44"/>
    <sheet xmlns:r="http://schemas.openxmlformats.org/officeDocument/2006/relationships" name="7. INCOME TAXES (Details 1)" sheetId="45" state="visible" r:id="rId45"/>
    <sheet xmlns:r="http://schemas.openxmlformats.org/officeDocument/2006/relationships" name="7. INCOME TAXES (Details 2)" sheetId="46" state="visible" r:id="rId46"/>
    <sheet xmlns:r="http://schemas.openxmlformats.org/officeDocument/2006/relationships" name="9. MAJOR CUSTOMERS_SUPPLIERS (D" sheetId="47" state="visible" r:id="rId47"/>
    <sheet xmlns:r="http://schemas.openxmlformats.org/officeDocument/2006/relationships" name="10. DEFINED CONTRIBUTION EMPL_2" sheetId="48" state="visible" r:id="rId48"/>
    <sheet xmlns:r="http://schemas.openxmlformats.org/officeDocument/2006/relationships" name="11. BUSINESS SEGMENTS (Details)" sheetId="49" state="visible" r:id="rId49"/>
    <sheet xmlns:r="http://schemas.openxmlformats.org/officeDocument/2006/relationships" name="11. BUSINESS SEGMENTS (Details " sheetId="50" state="visible" r:id="rId50"/>
    <sheet xmlns:r="http://schemas.openxmlformats.org/officeDocument/2006/relationships" name="12. SUBSEQUENT EVENTS (Details)" sheetId="51" state="visible" r:id="rId51"/>
    <sheet xmlns:r="http://schemas.openxmlformats.org/officeDocument/2006/relationships" name="12. SUBSEQUENT EVENTS (Details " sheetId="52" state="visible" r:id="rId52"/>
    <sheet xmlns:r="http://schemas.openxmlformats.org/officeDocument/2006/relationships" name="13. QUARTERLY RESULTS (UNAUDI_3"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9, 2021</t>
        </is>
      </c>
      <c r="D2" s="2" t="inlineStr">
        <is>
          <t>Jun. 30, 2020</t>
        </is>
      </c>
    </row>
    <row r="3">
      <c r="A3" s="3" t="inlineStr">
        <is>
          <t>Document And Entity Information</t>
        </is>
      </c>
    </row>
    <row r="4">
      <c r="A4" s="4" t="inlineStr">
        <is>
          <t>Entity Registrant Name</t>
        </is>
      </c>
      <c r="B4" s="4" t="inlineStr">
        <is>
          <t>Lifeloc Technologies, Inc</t>
        </is>
      </c>
    </row>
    <row r="5">
      <c r="A5" s="4" t="inlineStr">
        <is>
          <t>Entity Central Index Key</t>
        </is>
      </c>
      <c r="B5" s="4" t="inlineStr">
        <is>
          <t>0001493137</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Yes</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Public Float</t>
        </is>
      </c>
      <c r="D17" s="5" t="n">
        <v>1339891</v>
      </c>
    </row>
    <row r="18">
      <c r="A18" s="4" t="inlineStr">
        <is>
          <t>Entity Common Stock, Shares Outstanding</t>
        </is>
      </c>
      <c r="C18" s="6" t="n">
        <v>2454116</v>
      </c>
    </row>
    <row r="19">
      <c r="A19" s="4" t="inlineStr">
        <is>
          <t>Document Fiscal Period Focus</t>
        </is>
      </c>
      <c r="B19" s="4" t="inlineStr">
        <is>
          <t>FY</t>
        </is>
      </c>
    </row>
    <row r="20">
      <c r="A20" s="4" t="inlineStr">
        <is>
          <t>Document Fiscal Year Focus</t>
        </is>
      </c>
      <c r="B20" s="4" t="inlineStr">
        <is>
          <t>2020</t>
        </is>
      </c>
    </row>
    <row r="21">
      <c r="A21" s="4" t="inlineStr">
        <is>
          <t>Entity Interactive Data Current</t>
        </is>
      </c>
      <c r="B21" s="4" t="inlineStr">
        <is>
          <t>Yes</t>
        </is>
      </c>
    </row>
    <row r="22">
      <c r="A22" s="4" t="inlineStr">
        <is>
          <t>Entity Incorporation State Country Code</t>
        </is>
      </c>
      <c r="B22" s="4" t="inlineStr">
        <is>
          <t>CO</t>
        </is>
      </c>
    </row>
    <row r="23">
      <c r="A23" s="4" t="inlineStr">
        <is>
          <t>Entity File Number</t>
        </is>
      </c>
      <c r="B23" s="4" t="inlineStr">
        <is>
          <t>000-54319</t>
        </is>
      </c>
    </row>
    <row r="24">
      <c r="A24" s="4" t="inlineStr">
        <is>
          <t>ICFR Auditor Attestation Flag</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4. STOCKHOLDERS' EQUITY</t>
        </is>
      </c>
      <c r="B1" s="2" t="inlineStr">
        <is>
          <t>12 Months Ended</t>
        </is>
      </c>
    </row>
    <row r="2">
      <c r="B2" s="2" t="inlineStr">
        <is>
          <t>Dec. 31, 2020</t>
        </is>
      </c>
    </row>
    <row r="3">
      <c r="A3" s="3" t="inlineStr">
        <is>
          <t>STOCKHOLDERS' EQUITY:</t>
        </is>
      </c>
    </row>
    <row r="4">
      <c r="A4" s="4" t="inlineStr">
        <is>
          <t>STOCKHOLDERS' EQUITY</t>
        </is>
      </c>
      <c r="B4" s="4" t="inlineStr">
        <is>
          <t>4. STOCKHOLDERS'
EQUITY Stock
Option Plan. Under
ASC 718, the value of each employee stock option was estimated on the date of grant using the Black-Scholes model for the purpose of
financial information in accordance with ASC 718. The use of a Black-Scholes model requires the use of actual employee exercise behavior
data and the use of a number of assumptions including expected volatility, risk-free interest rate and expected dividends. Options
to purchase 50,000 shares of stock at $6.00 apiece were granted in 2017 with vesting conditioned on meeting performance standards. An
additional total of 110,500 options were granted during the year ended December 31, 2020, 48,000 of which were granted to two officers
and three directors. Out of that 48,000, the officers were granted 37,500 and 7,500 and the directors were granted 1,000 each. These
options vested immediately upon granting. Upon separation of employment, the 7,500 granted to the officer expired without being exercised.
No options were exercised during the year ended December 31, 2020 or during the year ended December 31, 2019. Cumulative
compensation cost recognized in net income or loss with respect to options that are forfeited prior to vesting is adjusted as a reduction
of compensation expense in the period of forfeiture. The volatility of the stock is based on a comparable public company's historical
volatility since our stock is rarely traded. Fair value computations are highly sensitive to the volatility factor; the greater
the volatility, the higher the computed fair value of options granted. The
Black-Scholes model was developed for use in estimating the fair value of traded options that have no vesting restrictions and are fully
transferable. In addition, option valuation models require the use of assumptions, including the expected stock price volatility. Because
our employee stock options have characteristics significantly different than those of traded options, and because changes in the subjective
input assumptions can materially affect the fair value estimate, in management's opinion, the existing models do not necessarily provide
a reliable single measure of the fair value of our employee stock options. A summary of our stock option activity and related information
for equity compensation plans approved by security holders for each of the fiscal years ended December 31, 2020 and 2019 is as follows:
STOCK
OPTIONS OUTSTANDING
Number Outstanding Weighted
Average Exercise
Price Per Share
BALANCE
AT DECEMBER 31, 2018 50,000 $ 6.00
Granted 3,000 5.51
Exercised — —
Forfeited/expired (25,000 ) —
BALANCE
AT DECEMBER 31, 2019 28,000 $ 5.95
Granted 110,500 3.80
Exercised — —
Forfeited/expired (39,750 ) —
BALANCE
AT DECEMBER 31, 2020 98,750 $ 4.09 The
following table summarizes information about employee stock options outstanding and exercisable at December 31, 2020:
STOCK
OPTIONS OUTSTANDING STOCK
OPTIONS EXERCISABLE
Range
of Exercise Prices Number Outstanding Weighted-Average Remaining
Contractual Life
(in Years) Weighted-Average Exercise
Price per
Share Number Exercisable Weighted-Average Exercise
Price per
Share
$5.51 3,000 3.58 $5.51 3,000 $5.51
$3.80 95,750 4.17 $3.80 95,750 $3.80
The
exercise price of all options granted through December 31, 2020 has been equal to or greater than the fair market value as of the date
of grant, as determined by the Board. As of December 31, 2020, 44,550 options for our common stock remain available for grant
under the 2013 Plan. Options
to purchase 50,000 shares of stock at $8.83 apiece were granted during the year ended December 31, 2016. These options were forfeited
and replaced with options to purchase 50,000 shares of stock at $6.00 apiece in 2018 in conjunction with the amendment of an employment
agreement. In accordance with the terms of the grant, the number of options was reduced to 25,000 on December 31, 2019, and further reduced
to 0 on December 31, 2020 as vesting of these options is subject to performance that will not be achieved. The provisions of ASC
718-10-55 require the measurement and recognition of compensation expense for all share-based payment awards made to our employees and
directors, including employee stock options, based on estimated fair values. Share-based compensation cost for stock options is
measured at the grant date, based on the fair value as calculated by the Black-Scholes-Merton ("BSM") option-pricing model.
The BSM option pricing model requires the use of actual employee exercise behavior data and the application of a number of assumptions,
including expected volatility, risk free interest rate and expected dividends. For the options granted in 2019, the pricing model
assumptions were: risk-free interest rate 1.84%, expected life 5 years, expected volatility 22%, expected dividend rate 0%. For the options
granted in 2020, the pricing model assumptions were: risk-free interest rate .88%, expected life 5 years, expected volatility 23%, expected
dividend rate 0%. Applying these assumptions resulted in a fair value of $92,698, all of which was charged against operations with a
corresponding credit to capital. Unvested options were credited against operations, which resulted in total share-based compensation
cost for the year ended December 31, 2020 of $30,351 and $5,658 for the year ended December 31, 2019. No
options were exercised during the years ended December 31, 2020 and 2019. The
total number of authorized shares of common stock continues to be 50,000,000 with no change in the par value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5.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5. COMMITMENTS
AND CONTINGENCIES Mortgage
Expense
Year Amount
2021 $ 48,020
2022 50,005
2023 52,072
2024 1,178,528
Total 1,328,625
Less
financing cost (4,158 )
Net
term loan payable 1,324,467
Less
current portion (46,936 )
Long
term portion $ 1,277,531 Employee
Severance Benefits Contractual
Commitments and Purchase Orders Regulatory
Commi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6. LINE OF CREDIT AND PAYCHECK PROTECTION LOAN</t>
        </is>
      </c>
      <c r="B1" s="2" t="inlineStr">
        <is>
          <t>12 Months Ended</t>
        </is>
      </c>
    </row>
    <row r="2">
      <c r="B2" s="2" t="inlineStr">
        <is>
          <t>Dec. 31, 2020</t>
        </is>
      </c>
    </row>
    <row r="3">
      <c r="A3" s="3" t="inlineStr">
        <is>
          <t>Line of Credit Facility [Abstract]</t>
        </is>
      </c>
    </row>
    <row r="4">
      <c r="A4" s="4" t="inlineStr">
        <is>
          <t>LINE OF CREDIT AND PAYCHECK PROTECTION LOAN</t>
        </is>
      </c>
      <c r="B4" s="4" t="inlineStr">
        <is>
          <t xml:space="preserve">6. LINE
OF CREDIT AND PAYCHECK PROTECTION LOAN As
part of the long-term financing of our property purchased on October 31, 2014, we obtained a one-year $250,000 revolving line of credit
facility with Bank of America, which matured on October 31, 2015 and was extended to June 30, 2018, and bears interest at a rate equal
to the LIBOR daily floating rate of .0776% and 1.4375% on December 31, 2020 and 2019, respectively, plus 2.5%. The agreement was
amended to increase the amount of the line to $750,000 and extend the maturity date to June 30, 2021. The revolving line of credit
facility is secured by all personal property and assets, whether now owned or hereafter acquired, wherever located. The revolving line
of credit facility requires that certain financial ratios be maintained. As a result of the loss in 2020, these ratios were not met and
the revolving line of credit is unavailable until such time as these ratio requirements are met. There was no balance due on the
line of credit as of December 31, 2020 and December 31, 2019. The
Coronavirus Aid, Relief, and Economic Security (“CARES”) Act allocated $350 billion to help small businesses keep workers
employed amid the pandemic and economic downturn. Known as the Paycheck Protection Program (“PPP”), the initiative provides
federally guaranteed loans to small businesses. A portion or all of these loans may be forgiven if borrowers comply with certain
PPP guidelines including spending the funds on authorized expenses and maintaining their payrolls during the crisis or restore their
payrolls afterward. On May 4, 2020, the Company received proceeds of $465,097 from Bank of America under the PPP (the “PPP Loan”).
The PPP Loan has a two-year term, a maturity date of May 3, 2022, and interest at a rate of 1.0% per annum. The Paycheck Protection Program
Flexibility Act of 2020 extended the deferral period for borrower payments of principal, interest, and fees on all PPP loans to the date
that SBA remits the borrower’s loan forgiveness amount to the lender. The PPP Loan may be prepaid at any time prior to maturity
with no prepayment penalties. The PPP Loan note contains events of default and other provisions customary for a loan of this type. The
funds were used for certain qualifying expenses as described in the CARES Act. Management has elected to treat the loan as current in
the balance sheet at December 31, 2020. No interest has been recognized in our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INCOME TAXES</t>
        </is>
      </c>
      <c r="B1" s="2" t="inlineStr">
        <is>
          <t>12 Months Ended</t>
        </is>
      </c>
    </row>
    <row r="2">
      <c r="B2" s="2" t="inlineStr">
        <is>
          <t>Dec. 31, 2020</t>
        </is>
      </c>
    </row>
    <row r="3">
      <c r="A3" s="3" t="inlineStr">
        <is>
          <t>Income Tax Disclosure [Abstract]</t>
        </is>
      </c>
    </row>
    <row r="4">
      <c r="A4" s="4" t="inlineStr">
        <is>
          <t>INCOME TAXES</t>
        </is>
      </c>
      <c r="B4" s="4" t="inlineStr">
        <is>
          <t>7. INCOME
TAXES We
account for income taxes under ASC 740, which requires the use of the liability method. ASC 740 provides that deferred tax
assets and liabilities are recorded based on the differences between the tax bases of assets and liabilities and their carrying amounts
for financial reporting purposes,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As a result of carrying back our 2020 net operating loss, previous Federal
General Business Credits have been eliminated, leaving a carryover available for 2020 of $141,608, of which none has been used, and leaving
a carryover available for 2021 of $179,426. Our
income tax (benefit) provision is summarized below:
Years
Ended December
31, 2020 December
31, 2019
Current:
Federal $ (213,924 ) $ 33,051
State — 35,274
Total current (213.924 ) 68,325
Deferred:
Federal (9,227 ) (5,563 )
State (52,257 ) (1,226 )
Total
deferred (61,484 ) (6,789 )
Total $ (275,408 ) $ 61,536 The
items accounting for the difference between income taxes computed at the federal statutory rate and the (benefit) provision for income
taxes consists of the following:
Years
Ended December
31, 2020 December
31, 2019
Federal statutory
rate $ (194,152 ) $ 144,346
Effect of:
State taxes,
net of federal tax benefit (52,258 ) (34,048 )
Research &amp;
development credit — (124,154 )
Other (28,998 ) 75,392
Total $ (275,408 ) $ 61,536 The
components of the deferred tax asset are as follows:
Deferred
Tax Assets: December
31, 2020 December
31, 2019
Bad
debt reserve $ 13,840 $ 7,689
Inventory reserve 41,008 35,882
Accrued vacation 19,816 18,241
Deferred income 11,336 13,312
Warranty reserve 11,918 11,534
State
net operating loss carry forward 50,224 —
Total $ 148,142 $ 86,658 Our
income tax returns are no longer subject to Federal or state tax examinations by tax authorities for years before 20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8. LEGAL PROCEEDINGS</t>
        </is>
      </c>
      <c r="B1" s="2" t="inlineStr">
        <is>
          <t>12 Months Ended</t>
        </is>
      </c>
    </row>
    <row r="2">
      <c r="B2" s="2" t="inlineStr">
        <is>
          <t>Dec. 31, 2020</t>
        </is>
      </c>
    </row>
    <row r="3">
      <c r="A3" s="3" t="inlineStr">
        <is>
          <t>Legal Proceedings</t>
        </is>
      </c>
    </row>
    <row r="4">
      <c r="A4" s="4" t="inlineStr">
        <is>
          <t>LEGAL PROCEEDINGS</t>
        </is>
      </c>
      <c r="B4" s="4" t="inlineStr">
        <is>
          <t>8. LEGAL
PROCEEDINGS We
were not involved or party to any legal proceedings at December 31, 2020 or December 31, 2019, and therefore made no accruals for legal
proceedings in either 2020 or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9. MAJOR CUSTOMERS/SUPPLIERS</t>
        </is>
      </c>
      <c r="B1" s="2" t="inlineStr">
        <is>
          <t>12 Months Ended</t>
        </is>
      </c>
    </row>
    <row r="2">
      <c r="B2" s="2" t="inlineStr">
        <is>
          <t>Dec. 31, 2020</t>
        </is>
      </c>
    </row>
    <row r="3">
      <c r="A3" s="3" t="inlineStr">
        <is>
          <t>Risks and Uncertainties [Abstract]</t>
        </is>
      </c>
    </row>
    <row r="4">
      <c r="A4" s="4" t="inlineStr">
        <is>
          <t>MAJOR CUSTOMERS/SUPPLIERS</t>
        </is>
      </c>
      <c r="B4" s="4" t="inlineStr">
        <is>
          <t>9. MAJOR
CUSTOMERS/SUPPLIERS We
depend on sales that are generated from our customers' ongoing usage of alcohol testing instruments. One
customer contributed 6% ($380,990) to our product sales in 2020, a second customer contributed 4% ($236,735), a third customer contributed
4% ($222,656), and no other customer contributed more than 3%. One customer contributed 8% ($622,563) to our total sales in 2019, a second
customer contributed 6% ($484,607), a third customer contributed 5% ($379,938), and no other customer contributed more than 3%.
In making this determination, we considered the federal government, state governments, local governments, and foreign governments each
as a single customer. In
2020, we depended upon three vendors for approximately 21% of our purchases (three vendors and 24% respectively in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0. DEFINED CONTRIBUTION EMPLOYEE BENEFIT PLAN</t>
        </is>
      </c>
      <c r="B1" s="2" t="inlineStr">
        <is>
          <t>12 Months Ended</t>
        </is>
      </c>
    </row>
    <row r="2">
      <c r="B2" s="2" t="inlineStr">
        <is>
          <t>Dec. 31, 2020</t>
        </is>
      </c>
    </row>
    <row r="3">
      <c r="A3" s="3" t="inlineStr">
        <is>
          <t>Retirement Benefits [Abstract]</t>
        </is>
      </c>
    </row>
    <row r="4">
      <c r="A4" s="4" t="inlineStr">
        <is>
          <t>DEFINED CONTRIBUTION EMPLOYEE BENEFIT PLAN</t>
        </is>
      </c>
      <c r="B4" s="4" t="inlineStr">
        <is>
          <t>10. DEFINED
CONTRIBUTION EMPLOYEE BENEFIT PLAN We
have adopted a 401(k) Profit Sharing Plan ("401(k) Plan") which covers all full-time employees who have completed 3 months
of full-time continuous service and are age eighteen or older. Participants may defer up to 100% of their gross pay up to 401(k) Plan
limits. Participants are immediately vested in their contributions. We make monthly discretionary matching contributions
of 3% of the total payroll of the participating employees. In 2020 and 2019 we contributed $31,853 and $54,669 respectively. The
participants vest in Company contributions based on years of service, with a participant fully vested after six years of credited serv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1. BUSINESS SEGMENTS</t>
        </is>
      </c>
      <c r="B1" s="2" t="inlineStr">
        <is>
          <t>12 Months Ended</t>
        </is>
      </c>
    </row>
    <row r="2">
      <c r="B2" s="2" t="inlineStr">
        <is>
          <t>Dec. 31, 2020</t>
        </is>
      </c>
    </row>
    <row r="3">
      <c r="A3" s="3" t="inlineStr">
        <is>
          <t>Segment Reporting [Abstract]</t>
        </is>
      </c>
    </row>
    <row r="4">
      <c r="A4" s="4" t="inlineStr">
        <is>
          <t>BUSINESS SEGMENTS</t>
        </is>
      </c>
      <c r="B4" s="4" t="inlineStr">
        <is>
          <t>11. BUSINESS SEGMENTS We currently have two business segments: (i)
the sale of physical products, including portable hand-held breathalyzers and related accessories, supplies, education, training ("Product
Sales"), and royalties from development contracts with OEM manufacturers ("Royalties" and, together with Product Sales,
the "Products" segment), and (ii) rental of a portion of our building (the "Rentals" segment). The accounting
policies of the segments are the same as those described in the summary of significant accounting policies in Note 2. Operating profits for these segments exclude unallocated
corporate items. Administrative and staff costs were commonly used by all business segments and were indistinguishable. The following sets forth information about the operations
of the business segments for the years ended December 31, 2020 and 2019.
2020 2019
Product sales $ 6,122,348 $ 8,251,570
Royalties 148,398 411,111
Products subtotal 6,270,746 8,662,681
Rentals 85,956 89,142
Total $ 6,356,702 $ 8,751,823
Gross profit:
Product sales $ 2,002,161 $ 3,493,665
Royalties 148,398 411,111
Products subtotal 2,150,559 3,904,776
Rentals 29,987 31,227
Total $ 2,180,546 $ 3,936,003
Interest expense:
Product sales $ 36,863 $ 36,743
Royalties — —
Products subtotal 36,863 36,743
Rentals 19,266 21,059
Total $ 56,129 $ 57,802
Net income (loss) before taxes:
Product sales $ (1,356,457 ) $ 266,083
Royalties 148,398 411,111
Products subtotal (1,208,059 ) 677,194
Rentals 10,721 10,168
Total $ (1,197,338 ) $ 687,362 There were no intersegment revenues. At December
31, 2020, $592,914 of our assets were used in the Rentals segment, with the remainder, $7,943,434, used in the Products and unallocated
segments. Future
rental income and related expenses will depend on whether existing leases are renewed. Minimum base rents for leases in place at December
31, 2020 are scheduled to be $48,856 in 2021, $30,456 in 2022 and $15,378 in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2. SUBSEQUENT EVENTS</t>
        </is>
      </c>
      <c r="B1" s="2" t="inlineStr">
        <is>
          <t>12 Months Ended</t>
        </is>
      </c>
    </row>
    <row r="2">
      <c r="B2" s="2" t="inlineStr">
        <is>
          <t>Dec. 31, 2020</t>
        </is>
      </c>
    </row>
    <row r="3">
      <c r="A3" s="3" t="inlineStr">
        <is>
          <t>Subsequent Events [Abstract]</t>
        </is>
      </c>
    </row>
    <row r="4">
      <c r="A4" s="4" t="inlineStr">
        <is>
          <t>SUBSEQUENT EVENTS</t>
        </is>
      </c>
      <c r="B4" s="4" t="inlineStr">
        <is>
          <t>12. SUBSEQUENT
EVENTS We
evaluated all of our activity and concluded that no subsequent events have occurred that would require recognition in our financial statements
or disclosure in the notes to our financial statements, except for the following. In
February 2021, our Paycheck Protection Loan of $465,097 was forgiven in its entirety. In addition, we applied for a second Paycheck Protection
Program loan in the amount of $471,347. On
March 13, 2021 we granted 20,500 options to key employees, including 16,000 options to officers, which have a term of 5 years, and which
are immediately and fully vested. Under ASC 718, the value of each stock option was estimated on the date of grant using the Black-Scholes
model for the purpose of financial information in accordance with ASC 718. The use of a Black-Scholes model requires the use of actual
employee exercise behavior data and the use of a number of assumptions including expected volatility, risk-free interest rate and expected
dividends. Cumulative compensation cost recognized in net income or loss with respect to options that are forfeited prior to vesting
is adjusted as a reduction of compensation expense in the period of forfeiture. The volatility of the stock is based on a comparable
public company's historical volatility since our stock is rarely traded. Fair value computations are highly sensitive to the
volatility factor; the greater the volatility, the higher the computed fair value of options granted. The Black-Scholes model was developed
for use in estimating the fair value of traded options that have no vesting restrictions and are fully transferable. In addition, option
valuation models require the use of assumptions, including the expected stock price volatility. The
factors used to estimate the value of the revised option grant on March 13, 2021 and the resulting fair market value, are as follows.
Stock price $3.75
Exercise price per share $3.80
Original term (years) 5
Volatility 24.00%
Annual rate of quarterly
dividends None
Risk free interest rate .88%
Fair market value of options $17,157 The
above fair market value of these options will be a charge to our statement of income, with an offsetting credit to capital, for the quarter
ending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13. QUARTERLY RESULTS (UNAUDITED)</t>
        </is>
      </c>
      <c r="B1" s="2" t="inlineStr">
        <is>
          <t>12 Months Ended</t>
        </is>
      </c>
    </row>
    <row r="2">
      <c r="B2" s="2" t="inlineStr">
        <is>
          <t>Dec. 31, 2020</t>
        </is>
      </c>
    </row>
    <row r="3">
      <c r="A3" s="3" t="inlineStr">
        <is>
          <t>Quarterly Financial Information Disclosure [Abstract]</t>
        </is>
      </c>
    </row>
    <row r="4">
      <c r="A4" s="4" t="inlineStr">
        <is>
          <t>QUARTERLY RESULTS (UNAUDITED)</t>
        </is>
      </c>
      <c r="B4" s="4" t="inlineStr">
        <is>
          <t>13. QUARTERLY
RESULTS (UNAUDITED)
2020 Q1 Q2 Q3 Q4
Revenues $ 2,018,336 $ 1,320,038 $ 1,555,068 $ 1,463,260
Gross
profit 778,076 328,069 597,104 477,297
Net
income (loss) (165,306 ) (349,592 ) (212,766 ) (194,266 )
Basic
earnings (loss) per share (0.07 ) (0.14 ) (0.09 ) (.08 )
Diluted
earnings (loss) per share $ (0.07 ) $ (0.14 ) $ (0.09 ) $ (.08 )
2019 Q1 Q2 Q3 Q4
(1)
Revenues $ 2,068,761 $ 2,337,722 $ 2,258,155 $ 2,087,185
Gross
profit 932,202 1,155,134 1,065,067 783,600
Net
income (loss)(1) 30,964 218,720 151,525 224,617
Basic
earnings (loss) per share 0.01 0.09 0.06 0.01
Diluted
earnings (loss) per share $ 0.01 $ 0.09 $ 0.06 $ 0.01
(1) Includes
settlement proceeds of $225,199 in Q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5" t="n">
        <v>2195070</v>
      </c>
      <c r="C3" s="5" t="n">
        <v>3185996</v>
      </c>
    </row>
    <row r="4">
      <c r="A4" s="4" t="inlineStr">
        <is>
          <t>Accounts receivable, net</t>
        </is>
      </c>
      <c r="B4" s="6" t="n">
        <v>523603</v>
      </c>
      <c r="C4" s="6" t="n">
        <v>641239</v>
      </c>
    </row>
    <row r="5">
      <c r="A5" s="4" t="inlineStr">
        <is>
          <t>Inventories, net</t>
        </is>
      </c>
      <c r="B5" s="6" t="n">
        <v>2498126</v>
      </c>
      <c r="C5" s="6" t="n">
        <v>1986299</v>
      </c>
    </row>
    <row r="6">
      <c r="A6" s="4" t="inlineStr">
        <is>
          <t>Income taxes receivable</t>
        </is>
      </c>
      <c r="B6" s="6" t="n">
        <v>220657</v>
      </c>
      <c r="C6" s="6" t="n">
        <v>6750</v>
      </c>
    </row>
    <row r="7">
      <c r="A7" s="4" t="inlineStr">
        <is>
          <t>Prepaid expenses and other</t>
        </is>
      </c>
      <c r="B7" s="6" t="n">
        <v>77962</v>
      </c>
      <c r="C7" s="6" t="n">
        <v>18857</v>
      </c>
    </row>
    <row r="8">
      <c r="A8" s="4" t="inlineStr">
        <is>
          <t>Total current assets</t>
        </is>
      </c>
      <c r="B8" s="6" t="n">
        <v>5515418</v>
      </c>
      <c r="C8" s="6" t="n">
        <v>5839141</v>
      </c>
    </row>
    <row r="9">
      <c r="A9" s="3" t="inlineStr">
        <is>
          <t>PROPERTY AND EQUIPMENT, at cost:</t>
        </is>
      </c>
    </row>
    <row r="10">
      <c r="A10" s="4" t="inlineStr">
        <is>
          <t>Land</t>
        </is>
      </c>
      <c r="B10" s="6" t="n">
        <v>317932</v>
      </c>
      <c r="C10" s="6" t="n">
        <v>317932</v>
      </c>
    </row>
    <row r="11">
      <c r="A11" s="4" t="inlineStr">
        <is>
          <t>Building</t>
        </is>
      </c>
      <c r="B11" s="6" t="n">
        <v>1928795</v>
      </c>
      <c r="C11" s="6" t="n">
        <v>1928795</v>
      </c>
    </row>
    <row r="12">
      <c r="A12" s="4" t="inlineStr">
        <is>
          <t>Real-time Alcohol Detection And Recognition equipment and software</t>
        </is>
      </c>
      <c r="B12" s="6" t="n">
        <v>569448</v>
      </c>
      <c r="C12" s="6" t="n">
        <v>569448</v>
      </c>
    </row>
    <row r="13">
      <c r="A13" s="4" t="inlineStr">
        <is>
          <t>Production equipment and software</t>
        </is>
      </c>
      <c r="B13" s="6" t="n">
        <v>958785</v>
      </c>
      <c r="C13" s="6" t="n">
        <v>976621</v>
      </c>
    </row>
    <row r="14">
      <c r="A14" s="4" t="inlineStr">
        <is>
          <t>Training courses</t>
        </is>
      </c>
      <c r="B14" s="6" t="n">
        <v>432375</v>
      </c>
      <c r="C14" s="6" t="n">
        <v>432375</v>
      </c>
    </row>
    <row r="15">
      <c r="A15" s="4" t="inlineStr">
        <is>
          <t>Office equipment, software, and space modifications</t>
        </is>
      </c>
      <c r="B15" s="6" t="n">
        <v>216618</v>
      </c>
      <c r="C15" s="6" t="n">
        <v>208986</v>
      </c>
    </row>
    <row r="16">
      <c r="A16" s="4" t="inlineStr">
        <is>
          <t>Sales and marketing equipment</t>
        </is>
      </c>
      <c r="B16" s="6" t="n">
        <v>226356</v>
      </c>
      <c r="C16" s="6" t="n">
        <v>232600</v>
      </c>
    </row>
    <row r="17">
      <c r="A17" s="4" t="inlineStr">
        <is>
          <t>Research and development equipment, software and space modifications</t>
        </is>
      </c>
      <c r="B17" s="6" t="n">
        <v>190818</v>
      </c>
      <c r="C17" s="6" t="n">
        <v>172429</v>
      </c>
    </row>
    <row r="18">
      <c r="A18" s="4" t="inlineStr">
        <is>
          <t>Less accumulated depreciation</t>
        </is>
      </c>
      <c r="B18" s="6" t="n">
        <v>-2277839</v>
      </c>
      <c r="C18" s="6" t="n">
        <v>-1959541</v>
      </c>
    </row>
    <row r="19">
      <c r="A19" s="4" t="inlineStr">
        <is>
          <t>Total property and equipment, net</t>
        </is>
      </c>
      <c r="B19" s="6" t="n">
        <v>2563288</v>
      </c>
      <c r="C19" s="6" t="n">
        <v>2879645</v>
      </c>
    </row>
    <row r="20">
      <c r="A20" s="3" t="inlineStr">
        <is>
          <t>OTHER ASSETS:</t>
        </is>
      </c>
    </row>
    <row r="21">
      <c r="A21" s="4" t="inlineStr">
        <is>
          <t>Patents, net</t>
        </is>
      </c>
      <c r="B21" s="6" t="n">
        <v>144702</v>
      </c>
      <c r="C21" s="6" t="n">
        <v>145323</v>
      </c>
    </row>
    <row r="22">
      <c r="A22" s="4" t="inlineStr">
        <is>
          <t>Deposits and other</t>
        </is>
      </c>
      <c r="B22" s="6" t="n">
        <v>164798</v>
      </c>
      <c r="C22" s="6" t="n">
        <v>74027</v>
      </c>
    </row>
    <row r="23">
      <c r="A23" s="4" t="inlineStr">
        <is>
          <t>Deferred taxes</t>
        </is>
      </c>
      <c r="B23" s="6" t="n">
        <v>148142</v>
      </c>
      <c r="C23" s="6" t="n">
        <v>86658</v>
      </c>
    </row>
    <row r="24">
      <c r="A24" s="4" t="inlineStr">
        <is>
          <t>Total other assets</t>
        </is>
      </c>
      <c r="B24" s="6" t="n">
        <v>457642</v>
      </c>
      <c r="C24" s="6" t="n">
        <v>306008</v>
      </c>
    </row>
    <row r="25">
      <c r="A25" s="4" t="inlineStr">
        <is>
          <t>Total assets</t>
        </is>
      </c>
      <c r="B25" s="6" t="n">
        <v>8536348</v>
      </c>
      <c r="C25" s="6" t="n">
        <v>9024794</v>
      </c>
    </row>
    <row r="26">
      <c r="A26" s="3" t="inlineStr">
        <is>
          <t>CURRENT LIABILITIES:</t>
        </is>
      </c>
    </row>
    <row r="27">
      <c r="A27" s="4" t="inlineStr">
        <is>
          <t>Accounts payable</t>
        </is>
      </c>
      <c r="B27" s="6" t="n">
        <v>333851</v>
      </c>
      <c r="C27" s="6" t="n">
        <v>261798</v>
      </c>
    </row>
    <row r="28">
      <c r="A28" s="4" t="inlineStr">
        <is>
          <t>Term loan payable, current portion</t>
        </is>
      </c>
      <c r="B28" s="6" t="n">
        <v>46936</v>
      </c>
      <c r="C28" s="6" t="n">
        <v>44879</v>
      </c>
    </row>
    <row r="29">
      <c r="A29" s="4" t="inlineStr">
        <is>
          <t>Paycheck Protection loan payable</t>
        </is>
      </c>
      <c r="B29" s="6" t="n">
        <v>465097</v>
      </c>
      <c r="C29" s="6" t="n">
        <v>0</v>
      </c>
    </row>
    <row r="30">
      <c r="A30" s="4" t="inlineStr">
        <is>
          <t>Customer deposits</t>
        </is>
      </c>
      <c r="B30" s="6" t="n">
        <v>155295</v>
      </c>
      <c r="C30" s="6" t="n">
        <v>214031</v>
      </c>
    </row>
    <row r="31">
      <c r="A31" s="4" t="inlineStr">
        <is>
          <t>Accrued expenses</t>
        </is>
      </c>
      <c r="B31" s="6" t="n">
        <v>266266</v>
      </c>
      <c r="C31" s="6" t="n">
        <v>290458</v>
      </c>
    </row>
    <row r="32">
      <c r="A32" s="4" t="inlineStr">
        <is>
          <t>Deferred revenue, current portion</t>
        </is>
      </c>
      <c r="B32" s="6" t="n">
        <v>41053</v>
      </c>
      <c r="C32" s="6" t="n">
        <v>45874</v>
      </c>
    </row>
    <row r="33">
      <c r="A33" s="4" t="inlineStr">
        <is>
          <t>Reserve for warranty expense</t>
        </is>
      </c>
      <c r="B33" s="6" t="n">
        <v>46500</v>
      </c>
      <c r="C33" s="6" t="n">
        <v>45000</v>
      </c>
    </row>
    <row r="34">
      <c r="A34" s="4" t="inlineStr">
        <is>
          <t>Total current liabilities</t>
        </is>
      </c>
      <c r="B34" s="6" t="n">
        <v>1354998</v>
      </c>
      <c r="C34" s="6" t="n">
        <v>902040</v>
      </c>
    </row>
    <row r="35">
      <c r="A35" s="4" t="inlineStr">
        <is>
          <t>TERM LOAN PAYABLE, net of current portion and debt issuance costs</t>
        </is>
      </c>
      <c r="B35" s="6" t="n">
        <v>1277531</v>
      </c>
      <c r="C35" s="6" t="n">
        <v>1324467</v>
      </c>
    </row>
    <row r="36">
      <c r="A36" s="4" t="inlineStr">
        <is>
          <t>DEFERRED REVENUE, net of current portion</t>
        </is>
      </c>
      <c r="B36" s="6" t="n">
        <v>3177</v>
      </c>
      <c r="C36" s="6" t="n">
        <v>6066</v>
      </c>
    </row>
    <row r="37">
      <c r="A37" s="4" t="inlineStr">
        <is>
          <t>Total liabilities</t>
        </is>
      </c>
      <c r="B37" s="6" t="n">
        <v>2635706</v>
      </c>
      <c r="C37" s="6" t="n">
        <v>2232573</v>
      </c>
    </row>
    <row r="38">
      <c r="A38" s="4" t="inlineStr">
        <is>
          <t>COMMITMENTS AND CONTINGENCIES</t>
        </is>
      </c>
      <c r="B38" s="4" t="inlineStr">
        <is>
          <t xml:space="preserve"> </t>
        </is>
      </c>
      <c r="C38" s="4" t="inlineStr">
        <is>
          <t xml:space="preserve"> </t>
        </is>
      </c>
    </row>
    <row r="39">
      <c r="A39" s="3" t="inlineStr">
        <is>
          <t>STOCKHOLDERS' EQUITY:</t>
        </is>
      </c>
    </row>
    <row r="40">
      <c r="A40" s="4" t="inlineStr">
        <is>
          <t>Common stock, no par value; 50,000,000 shares authorized, 2,454,116 shares outstanding</t>
        </is>
      </c>
      <c r="B40" s="6" t="n">
        <v>4633655</v>
      </c>
      <c r="C40" s="6" t="n">
        <v>4603304</v>
      </c>
    </row>
    <row r="41">
      <c r="A41" s="4" t="inlineStr">
        <is>
          <t>Retained earnings</t>
        </is>
      </c>
      <c r="B41" s="6" t="n">
        <v>1266987</v>
      </c>
      <c r="C41" s="6" t="n">
        <v>2188917</v>
      </c>
    </row>
    <row r="42">
      <c r="A42" s="4" t="inlineStr">
        <is>
          <t>Total stockholders' equity</t>
        </is>
      </c>
      <c r="B42" s="6" t="n">
        <v>5900642</v>
      </c>
      <c r="C42" s="6" t="n">
        <v>6792221</v>
      </c>
    </row>
    <row r="43">
      <c r="A43" s="4" t="inlineStr">
        <is>
          <t>Total liabilities and stockholders' equity</t>
        </is>
      </c>
      <c r="B43" s="5" t="n">
        <v>8536348</v>
      </c>
      <c r="C43" s="5" t="n">
        <v>90247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0" customWidth="1" min="1" max="1"/>
    <col width="80" customWidth="1" min="2" max="2"/>
  </cols>
  <sheetData>
    <row r="1">
      <c r="A1" s="1" t="inlineStr">
        <is>
          <t>2. SUMMARY OF SIGNIFICANT ACCOUNTING POLICIES (Policies)</t>
        </is>
      </c>
      <c r="B1" s="2" t="inlineStr">
        <is>
          <t>12 Months Ended</t>
        </is>
      </c>
    </row>
    <row r="2">
      <c r="B2" s="2" t="inlineStr">
        <is>
          <t>Dec. 31, 2020</t>
        </is>
      </c>
    </row>
    <row r="3">
      <c r="A3" s="3" t="inlineStr">
        <is>
          <t>Accounting Policies [Abstract]</t>
        </is>
      </c>
    </row>
    <row r="4">
      <c r="A4" s="4" t="inlineStr">
        <is>
          <t>Use of Estimates in the Preparation of Financial Statements</t>
        </is>
      </c>
      <c r="B4" s="4" t="inlineStr">
        <is>
          <t>Use
of Estimates in the Preparation of Financial Statements.</t>
        </is>
      </c>
    </row>
    <row r="5">
      <c r="A5" s="4" t="inlineStr">
        <is>
          <t>Debt Issuance Costs</t>
        </is>
      </c>
      <c r="B5" s="4" t="inlineStr">
        <is>
          <t>Debt
Issuance Costs Simplifying the Presentation of Debt Issuance Costs</t>
        </is>
      </c>
    </row>
    <row r="6">
      <c r="A6" s="4" t="inlineStr">
        <is>
          <t>Deferred Taxes</t>
        </is>
      </c>
      <c r="B6" s="4" t="inlineStr">
        <is>
          <t>Deferred
Taxes Balance Sheet Classification of Deferred Taxes (</t>
        </is>
      </c>
    </row>
    <row r="7">
      <c r="A7" s="4" t="inlineStr">
        <is>
          <t>Fair Value Measurement</t>
        </is>
      </c>
      <c r="B7" s="4" t="inlineStr">
        <is>
          <t>Fair
Value Measurement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y secur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t>
        </is>
      </c>
    </row>
    <row r="8">
      <c r="A8" s="4" t="inlineStr">
        <is>
          <t>Cash and Cash Equivalents</t>
        </is>
      </c>
      <c r="B8" s="4" t="inlineStr">
        <is>
          <t>Cash
and Cash Equivalents.</t>
        </is>
      </c>
    </row>
    <row r="9">
      <c r="A9" s="4" t="inlineStr">
        <is>
          <t>Fair Value of Financial Instruments</t>
        </is>
      </c>
      <c r="B9" s="4" t="inlineStr">
        <is>
          <t>Fair
Value of Financial Instruments.</t>
        </is>
      </c>
    </row>
    <row r="10">
      <c r="A10" s="4" t="inlineStr">
        <is>
          <t>Concentration of Credit Risk</t>
        </is>
      </c>
      <c r="B10" s="4" t="inlineStr">
        <is>
          <t>Concentration
of Credit Risk. We
have no significant off-balance sheet concentrations of credit risk such as foreign exchange contracts, options contracts or other foreign
hedging arrangements.</t>
        </is>
      </c>
    </row>
    <row r="11">
      <c r="A11" s="4" t="inlineStr">
        <is>
          <t>Accounts Receivable</t>
        </is>
      </c>
      <c r="B11" s="4" t="inlineStr">
        <is>
          <t>Accounts Receivable
Years Ended December 31 2020 2019
Balance, beginning of year $ 30,000 $ 30,000
Provision for estimated losses 25,042 4,898
Recovery (write-off) of uncollectible accounts (1,042 ) (4,898 )
Balance, end of year $ 54,000 $ 30,000 The net accounts
receivable balance at December 31, 2020 of $523,603 included an account from one customer of $182,510 (35%), $67,183 from a second customer
(13%), and no more than 10% from any other single customer. The net accounts receivable balance at December 31, 2019 of $641,239
included an account from one customer of $194,043 (30%), $93,962 from a second customer (15%), and no more than 10% from any other single
customer.</t>
        </is>
      </c>
    </row>
    <row r="12">
      <c r="A12" s="4" t="inlineStr">
        <is>
          <t>Inventories</t>
        </is>
      </c>
      <c r="B12" s="4" t="inlineStr">
        <is>
          <t xml:space="preserve">Inventories.
2020 2019
Raw materials
&amp; deposits $ 2,116,389 $ 1,601,354
Work-in-process 16,862 32,006
Finished
goods 524,875 492,939
Total gross inventories 2,658,126 2,126,299
Less
reserve for obsolescence (160,000 ) (140,000 )
Total
net inventories $ 2,498,126 $ 1,986,299 A
summary of the activity in our inventory reserve for obsolescence is as follows:
Years
Ended December 31 2020 2019
Balance,
beginning of year $ 140,000 $ 120,000
Provision
for estimated obsolescence 64,753 73,440
Write-off
of obsolete inventory (44,753 ) (53,440 )
Balance,
end of year $ 160,000 $ 140,000 </t>
        </is>
      </c>
    </row>
    <row r="13">
      <c r="A13" s="4" t="inlineStr">
        <is>
          <t>Property and Equipment</t>
        </is>
      </c>
      <c r="B13" s="4" t="inlineStr">
        <is>
          <t>Property
and Equipment.</t>
        </is>
      </c>
    </row>
    <row r="14">
      <c r="A14" s="4" t="inlineStr">
        <is>
          <t>Long-Lived Assets</t>
        </is>
      </c>
      <c r="B14" s="4" t="inlineStr">
        <is>
          <t>Long-Lived
Assets.</t>
        </is>
      </c>
    </row>
    <row r="15">
      <c r="A15" s="4" t="inlineStr">
        <is>
          <t>Patents</t>
        </is>
      </c>
      <c r="B15" s="4" t="inlineStr">
        <is>
          <t>Patents.
2020 2019
Patents
issued $ 190,508 $ 200,008
Patent
applications 28,296 6,750
Accumulated
amortization (74,102 ) (61,435 )
Total
net patents $ 144,702 $ 145,323</t>
        </is>
      </c>
    </row>
    <row r="16">
      <c r="A16" s="4" t="inlineStr">
        <is>
          <t>Deposits and Other Assets</t>
        </is>
      </c>
      <c r="B16" s="4" t="inlineStr">
        <is>
          <t>Deposits
and Other Assets</t>
        </is>
      </c>
    </row>
    <row r="17">
      <c r="A17" s="4" t="inlineStr">
        <is>
          <t>Accrued Expenses</t>
        </is>
      </c>
      <c r="B17" s="4" t="inlineStr">
        <is>
          <t>Accrued
Expenses
2020 2019
Compensation $ 165,686 $ 167,027
Property
and other taxes 69,109 72,868
Rebates 31,471 30,500
Federal
income tax — 20,063
$ 266,266 $ 290,458</t>
        </is>
      </c>
    </row>
    <row r="18">
      <c r="A18" s="4" t="inlineStr">
        <is>
          <t>Product Warranty Reserve</t>
        </is>
      </c>
      <c r="B18" s="4" t="inlineStr">
        <is>
          <t>Product
Warranty Reserve
Years
Ended December 31 2020 2019
Balance,
beginning of year $ 45,000 $ 40,000
Provision
for estimated warranty claims 27,279 41,643
Claims
made (25,779 ) (36,643 )
Balance,
end of year $ 46,500 $ 45,000</t>
        </is>
      </c>
    </row>
    <row r="19">
      <c r="A19" s="4" t="inlineStr">
        <is>
          <t>Income Taxes</t>
        </is>
      </c>
      <c r="B19" s="4" t="inlineStr">
        <is>
          <t>Income
Taxes.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20 and 2019, we did not have any interest or penalties or any significant uncertain tax positions.</t>
        </is>
      </c>
    </row>
    <row r="20">
      <c r="A20" s="4" t="inlineStr">
        <is>
          <t>Revenue Recognition</t>
        </is>
      </c>
      <c r="B20" s="4" t="inlineStr">
        <is>
          <t xml:space="preserve">Revenue
Recognition. Revenue from Contracts with Customers (Topic 606). Revenue
from product sales and supplies is generally recorded when we ship the product and title has passed to the customer, or when agreed milestones
are met in the case of product developments, provided that we have evidence of a customer arrangement and can conclude that collection
is probable. The prices at which we sell our products are fixed and determinable at the time we accept a customer's order.
We recognize revenue from sales to stocking distributors when there is no right of return, other than for normal warranty claims, and
generally have no ongoing obligations related to product sales, except for normal warranty. The
sales of licenses to our training courses are recognized as revenue at the time of sale. Training and certification revenues are recognized
at the time the training and certification occurs. Data recording revenue is recognized based on each day’s usage of
enrolled devices. Revenues
arising from extended warranty contracts are booked as sales over their life on a straight-line basis. We have discontinued arranging
for customer financing and leasing through unrelated third parties and instead are providing for customer financing and leasing ourselves,
which we recognize as revenue over the applicable lease term. Occasionally, we rent used equipment to customers, and in those
cases, we recognize the revenues as they are earned over the life of the contract. Royalty
income is recognized in accordance with agreed upon terms, when performance obligations are satisfied, the amount is fixed or determinable
and collectability is reasonably assured. Rental
income from space leased to our tenants is recognized in the month in which it is due, which approximates if it were recognized on a
straight-line basis over the term of the related lease. On
occasion we receive customer deposits for future product orders and product developments. Customer deposits are initially
recorded as a liability and recognized as revenue when the product is shipped and title has passed to the customer, or when agreed milestones
are met in the case of product developments. Topic
606 requires the disaggregation of revenue into broad categories, which we have defined as shown below.
Year
Ended December 31,
Product
sales: 2020 2019
Product
sales and supplies $ 5,509,424 $ 7,499,094
Training, certification
and data recording 541,580 647,734
Service
plans and equipment rental 71,344 104,742
Product sales
subtotal 6,122,348 8,251,570
Royalties 148,398 411,111
Rental
income 85,956 89,142
Total
revenues $ 6,356,702 $ 8,751,823 </t>
        </is>
      </c>
    </row>
    <row r="21">
      <c r="A21" s="4" t="inlineStr">
        <is>
          <t>Deferred Revenue</t>
        </is>
      </c>
      <c r="B21" s="4" t="inlineStr">
        <is>
          <t>Deferred
Revenue.</t>
        </is>
      </c>
    </row>
    <row r="22">
      <c r="A22" s="4" t="inlineStr">
        <is>
          <t>Grants</t>
        </is>
      </c>
      <c r="B22" s="4" t="inlineStr">
        <is>
          <t>Grants</t>
        </is>
      </c>
    </row>
    <row r="23">
      <c r="A23" s="4" t="inlineStr">
        <is>
          <t>Paycheck Protection Loan</t>
        </is>
      </c>
      <c r="B23" s="4" t="inlineStr">
        <is>
          <t>Paycheck
Protection Loan</t>
        </is>
      </c>
    </row>
    <row r="24">
      <c r="A24" s="4" t="inlineStr">
        <is>
          <t>Rebates</t>
        </is>
      </c>
      <c r="B24" s="4" t="inlineStr">
        <is>
          <t>Rebates.</t>
        </is>
      </c>
    </row>
    <row r="25">
      <c r="A25" s="4" t="inlineStr">
        <is>
          <t>Recent Accounting Pronouncements</t>
        </is>
      </c>
      <c r="B25" s="4" t="inlineStr">
        <is>
          <t>Recent
Accounting Pronouncements Leases (Topic 842)</t>
        </is>
      </c>
    </row>
    <row r="26">
      <c r="A26" s="4" t="inlineStr">
        <is>
          <t>Research and Development Expenses</t>
        </is>
      </c>
      <c r="B26" s="4" t="inlineStr">
        <is>
          <t>Research
and Development Expenses</t>
        </is>
      </c>
    </row>
    <row r="27">
      <c r="A27" s="4" t="inlineStr">
        <is>
          <t>Stock-Based Compensation</t>
        </is>
      </c>
      <c r="B27" s="4" t="inlineStr">
        <is>
          <t>Stock-Based
Compensation Compensation
– Stock Compensation ASC
718 requires companies to estimate the fair value of share-based payment awards on the date of grant using an option-pricing model. The
value of the portion of the award that is ultimately expected to vest is recognized as expense over the requisite service periods in
the accompanying statement of income. Stock-based
compensation expense recognized during the period is based on the value of the portion of share-based payment awards that is ultimately
expected to vest during the period. We used the Black-Scholes option-pricing model ("Black-Scholes model") to determine
fair value.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Although the fair value of employee stock options is determined in accordance with ASC 718 using an option-pricing model,
that value may not be indicative of the fair value observed in a willing buyer/willing seller market transaction. Stock-based
compensation expense recognized under ASC 718 for years 2020 and 2019 was $30,351 and $5,658 respectively. Stock-based compensation
expense related to employee stock options under ASC 718 is allocated to General and Administrative Expense when incurred.</t>
        </is>
      </c>
    </row>
    <row r="28">
      <c r="A28" s="4" t="inlineStr">
        <is>
          <t>Segment Reporting</t>
        </is>
      </c>
      <c r="B28" s="4" t="inlineStr">
        <is>
          <t xml:space="preserve">Segment
Reporting. </t>
        </is>
      </c>
    </row>
    <row r="29">
      <c r="A29" s="4" t="inlineStr">
        <is>
          <t>Basic and Diluted Income and Loss per Common Share</t>
        </is>
      </c>
      <c r="B29" s="4" t="inlineStr">
        <is>
          <t>Basic
and Diluted Income and Loss per Common Share. Earning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12 Months Ended</t>
        </is>
      </c>
    </row>
    <row r="2">
      <c r="B2" s="2" t="inlineStr">
        <is>
          <t>Dec. 31, 2020</t>
        </is>
      </c>
    </row>
    <row r="3">
      <c r="A3" s="3" t="inlineStr">
        <is>
          <t>Accounting Policies [Abstract]</t>
        </is>
      </c>
    </row>
    <row r="4">
      <c r="A4" s="4" t="inlineStr">
        <is>
          <t>Schedule of allowance for doubtful accounts</t>
        </is>
      </c>
      <c r="B4" s="4" t="inlineStr">
        <is>
          <t xml:space="preserve">A
summary of the activity in our allowance for doubtful accounts is as follows:
Years
Ended December 31 2020 2019
Balance, beginning
of year $ 30,000 $ 30,000
Provision for estimated
losses 1,042 4,898
Recovery
(write-off) of uncollectible accounts (1,042 ) (4,898 )
Balance,
end of year $ 30,000 $ 30,000 </t>
        </is>
      </c>
    </row>
    <row r="5">
      <c r="A5" s="4" t="inlineStr">
        <is>
          <t>Inventories</t>
        </is>
      </c>
      <c r="B5" s="4" t="inlineStr">
        <is>
          <t>At December 31, 2020 and December 31, 2019, inventory consisted of the following:
2020 2019
Raw materials
&amp; deposits $ 2,116,389 $ 1,601,354
Work-in-process 16,862 32,006
Finished
goods 524,875 492,939
Total gross inventories 2,658,126 2,126,299
Less
reserve for obsolescence (160,000 ) (140,000 )
Total
net inventories $ 2,498,126 $ 1,986,299</t>
        </is>
      </c>
    </row>
    <row r="6">
      <c r="A6" s="4" t="inlineStr">
        <is>
          <t>Inventory reserve</t>
        </is>
      </c>
      <c r="B6" s="4" t="inlineStr">
        <is>
          <t xml:space="preserve">A
summary of the activity in our inventory reserve for obsolescence is as follows:
Years
Ended December 31 2020 2019
Balance,
beginning of year $ 140,000 $ 120,000
Provision
for estimated obsolescence 64,753 73,440
Write-off
of obsolete inventory (44,753 ) (53,440 )
Balance,
end of year $ 160,000 $ 140,000 </t>
        </is>
      </c>
    </row>
    <row r="7">
      <c r="A7" s="4" t="inlineStr">
        <is>
          <t>Patents</t>
        </is>
      </c>
      <c r="B7" s="4" t="inlineStr">
        <is>
          <t>A summary of our patents at December 31, 2020 and 2019 is as follows:
2020 2019
Patents
issued $ 190,508 $ 200,008
Patent
applications 28,296 6,750
Accumulated
amortization (74,102 ) (61,435 )
Total
net patents $ 144,702 $ 145,323</t>
        </is>
      </c>
    </row>
    <row r="8">
      <c r="A8" s="4" t="inlineStr">
        <is>
          <t>Accrued expenses</t>
        </is>
      </c>
      <c r="B8" s="4" t="inlineStr">
        <is>
          <t>We have accrued various expenses in our December 31 balance sheets, as follows.
2020 2019
Compensation $ 165,686 $ 167,027
Property
and other taxes 69,109 72,868
Rebates 31,471 30,500
Federal
income tax — 20,063
$ 266,266 $ 290,458</t>
        </is>
      </c>
    </row>
    <row r="9">
      <c r="A9" s="4" t="inlineStr">
        <is>
          <t>Product warranty reserve</t>
        </is>
      </c>
      <c r="B9" s="4" t="inlineStr">
        <is>
          <t xml:space="preserve">A summary of the activity in our product warranty reserve is as follows:
Years
Ended December 31 2020 2019
Balance,
beginning of year $ 45,000 $ 40,000
Provision
for estimated warranty claims 27,279 41,643
Claims
made (25,779 ) (36,643 )
Balance,
end of year $ 46,500 $ 45,000 </t>
        </is>
      </c>
    </row>
    <row r="10">
      <c r="A10" s="4" t="inlineStr">
        <is>
          <t>Disaggregation of revenue</t>
        </is>
      </c>
      <c r="B10" s="4" t="inlineStr">
        <is>
          <t>Topic
606 requires the disaggregation of revenue into broad categories, which we have defined as shown below.
Year
Ended December 31,
Product
sales: 2020 2019
Product
sales and supplies $ 5,432,756 $ 7,499,094
Training, certification
and data recording 541,580 647,734
Service
plans and equipment rental 71,344 104,742
Product sales
subtotal 6,045,680 8,251,570
Royalties 148,398 411,111
Rental
income 85,956 89,142
Total
revenues $ 6,280,034 $ 8,751,8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3. BASIC AND DILUTED INCOME AND LOSS PER COMMON SHARE (Tables)</t>
        </is>
      </c>
      <c r="B1" s="2" t="inlineStr">
        <is>
          <t>12 Months Ended</t>
        </is>
      </c>
    </row>
    <row r="2">
      <c r="B2" s="2" t="inlineStr">
        <is>
          <t>Dec. 31, 2020</t>
        </is>
      </c>
    </row>
    <row r="3">
      <c r="A3" s="3" t="inlineStr">
        <is>
          <t>Earnings Per Share, Basic and Diluted [Abstract]</t>
        </is>
      </c>
    </row>
    <row r="4">
      <c r="A4" s="4" t="inlineStr">
        <is>
          <t>Calculation of basic and diluted net income per common share</t>
        </is>
      </c>
      <c r="B4" s="4" t="inlineStr">
        <is>
          <t xml:space="preserve">The
following table presents the calculation of basic and diluted net income per common share:
Years
Ended December 31,
2020 2019
Net
income (loss) $ (921,930 ) $ 625,826
Weighted average shares-basic 2,454,116 2,454,116
Effect
of dilutive potential common shares — —
Weighted average shares-diluted 2,454,116 2,454,116
Net
income (loss) per share-basic $ (.38 ) $ .26
Net
income (loss) per share-diluted $ (.38 ) $ .26
Antidilutive
employee stock options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4. STOCKHOLDERS' EQUITY (Tables)</t>
        </is>
      </c>
      <c r="B1" s="2" t="inlineStr">
        <is>
          <t>12 Months Ended</t>
        </is>
      </c>
    </row>
    <row r="2">
      <c r="B2" s="2" t="inlineStr">
        <is>
          <t>Dec. 31, 2020</t>
        </is>
      </c>
    </row>
    <row r="3">
      <c r="A3" s="3" t="inlineStr">
        <is>
          <t>STOCKHOLDERS' EQUITY:</t>
        </is>
      </c>
    </row>
    <row r="4">
      <c r="A4" s="4" t="inlineStr">
        <is>
          <t>Summary of our stock option activity</t>
        </is>
      </c>
      <c r="B4" s="4" t="inlineStr">
        <is>
          <t xml:space="preserve">A summary of our stock option activity and related information
for equity compensation plans approved by security holders for each of the fiscal years ended December 31, 2020 and 2019 is as follows:
STOCK
OPTIONS OUTSTANDING
Number Outstanding Weighted
Average Exercise
Price Per Share
BALANCE
AT DECEMBER 31, 2018 50,000 $ 6.00
Granted 3,000 5.51
Exercised — —
Forfeited/expired (25,000 ) —
BALANCE
AT DECEMBER 31, 2019 28,000 $ 5.95
Granted 110,500 3.80
Exercised — —
Forfeited/expired (39,750 ) —
BALANCE
AT DECEMBER 31, 2020 98,750 $ 4.09 </t>
        </is>
      </c>
    </row>
    <row r="5">
      <c r="A5" s="4" t="inlineStr">
        <is>
          <t>Stock options outstanding and exercisable</t>
        </is>
      </c>
      <c r="B5" s="4" t="inlineStr">
        <is>
          <t>The
following table summarizes information about employee stock options outstanding and exercisable at December 31, 2020:
STOCK
OPTIONS OUTSTANDING STOCK
OPTIONS EXERCISABLE
Range
of Exercise Prices Number Outstanding Weighted-Average Remaining
Contractual Life
(in Years) Weighted-Average Exercise
Price per
Share Number Exercisable Weighted-Average Exercise
Price per
Share
$5.51 3,000 3.58 $5.51 3,000 $5.51
$3.80 95,750 4.17 $3.80 95,750 $3.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5. COMMITMENTS AND CONTINGENCIES (Tables)</t>
        </is>
      </c>
      <c r="B1" s="2" t="inlineStr">
        <is>
          <t>12 Months Ended</t>
        </is>
      </c>
    </row>
    <row r="2">
      <c r="B2" s="2" t="inlineStr">
        <is>
          <t>Dec. 31, 2020</t>
        </is>
      </c>
    </row>
    <row r="3">
      <c r="A3" s="3" t="inlineStr">
        <is>
          <t>Commitments and Contingencies Disclosure [Abstract]</t>
        </is>
      </c>
    </row>
    <row r="4">
      <c r="A4" s="4" t="inlineStr">
        <is>
          <t>Minimum future lease payments</t>
        </is>
      </c>
      <c r="B4" s="4" t="inlineStr">
        <is>
          <t>Our minimum future principal payments on this term loan, by year, are as follows:
Year Amount
2021 $ 48,020
2022 50,005
2023 52,072
2024 1,178,528
Total 1,328,625
Less
financing cost (4,158 )
Net
term loan payable 1,324,467
Less
current portion (46,936 )
Long
term portion $ 1,277,5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7. INCOME TAXES (Tables)</t>
        </is>
      </c>
      <c r="B1" s="2" t="inlineStr">
        <is>
          <t>12 Months Ended</t>
        </is>
      </c>
    </row>
    <row r="2">
      <c r="B2" s="2" t="inlineStr">
        <is>
          <t>Dec. 31, 2020</t>
        </is>
      </c>
    </row>
    <row r="3">
      <c r="A3" s="3" t="inlineStr">
        <is>
          <t>Income Tax Disclosure [Abstract]</t>
        </is>
      </c>
    </row>
    <row r="4">
      <c r="A4" s="4" t="inlineStr">
        <is>
          <t>Schedule of income tax provision</t>
        </is>
      </c>
      <c r="B4" s="4" t="inlineStr">
        <is>
          <t xml:space="preserve">Our
income tax (benefit) provision is summarized below:
Years
Ended December
31, 2020 December
31, 2019
Current:
Federal $ (213,924 ) $ 33,051
State — 35,274
Total current (213.924 ) 68,325
Deferred:
Federal (9,227 ) (5,563 )
State (52,257 ) (1,226 )
Total
deferred (61,484 ) (6,789 )
Total $ (275,408 ) $ 61,536 </t>
        </is>
      </c>
    </row>
    <row r="5">
      <c r="A5" s="4" t="inlineStr">
        <is>
          <t>Schedule of income tax reconciliation</t>
        </is>
      </c>
      <c r="B5" s="4" t="inlineStr">
        <is>
          <t xml:space="preserve">The
items accounting for the difference between income taxes computed at the federal statutory rate and the (benefit) provision for income
taxes consists of the following:
Years
Ended December
31, 2020 December
31, 2019
Federal statutory
rate $ (194,152 ) $ 144,346
Effect of:
State taxes,
net of federal tax benefit (52,258 ) (34,048 )
Research &amp;
development credit — (124,154 )
Other (28,998 ) 75,392
Total $ (275,408 ) $ 61,536 </t>
        </is>
      </c>
    </row>
    <row r="6">
      <c r="A6" s="4" t="inlineStr">
        <is>
          <t>Schedule of components of the deferred tax asset</t>
        </is>
      </c>
      <c r="B6" s="4" t="inlineStr">
        <is>
          <t>The
components of the deferred tax asset are as follows:
Deferred
Tax Assets: December
31, 2020 December
31, 2019
Bad
debt reserve $ 13,840 $ 7,689
Inventory reserve 41,008 35,882
Accrued vacation 19,816 18,241
Deferred income 11,336 13,312
Warranty reserve 11,918 11,534
State
net operating loss carry forward 50,224 —
Total $ 148,142 $ 86,65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1. BUSINESS SEGMENTS (Tables)</t>
        </is>
      </c>
      <c r="B1" s="2" t="inlineStr">
        <is>
          <t>12 Months Ended</t>
        </is>
      </c>
    </row>
    <row r="2">
      <c r="B2" s="2" t="inlineStr">
        <is>
          <t>Dec. 31, 2020</t>
        </is>
      </c>
    </row>
    <row r="3">
      <c r="A3" s="3" t="inlineStr">
        <is>
          <t>Segment Reporting [Abstract]</t>
        </is>
      </c>
    </row>
    <row r="4">
      <c r="A4" s="4" t="inlineStr">
        <is>
          <t>Operations of business segments</t>
        </is>
      </c>
      <c r="B4" s="4" t="inlineStr">
        <is>
          <t xml:space="preserve">The
following sets forth information about the operations of the business segments for the years ended December 31, 2020 and 2019.
2020 2019
Product
sales $ 6,122,348 $ 8,251,570
Royalties 148,398 411,111
Products
subtotal 6,270,746 8,662,681
Rentals 85,956 89,142
Total $ 6,356,702 $ 8,751,823
Gross
profit:
Product
sales $ 2,002,161 $ 3,493,665
Royalties 148,398 411,111
Products
subtotal 2,150,559 3,904,776
Rentals 29,987 31,227
Total $ 2,180,546 $ 3,936,003
Interest
expense:
Product
sales $ 36,863 $ 36,743
Royalties — —
Products
subtotal 36,863 36,743
Rentals 19,266 21,059
Total $ 56,129 $ 57,802
Net
income (loss) before taxes:
Product
sales $ (1,356,457 ) $ 266,083
Royalties 148,398 411,111
Products
subtotal (1,208,059 ) 677,194
Rentals 10,721 10,168
Total $ (1,197,338 ) $ 687,3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2. SUBSEQUENT EVENTS (Tables)</t>
        </is>
      </c>
      <c r="B1" s="2" t="inlineStr">
        <is>
          <t>12 Months Ended</t>
        </is>
      </c>
    </row>
    <row r="2">
      <c r="B2" s="2" t="inlineStr">
        <is>
          <t>Dec. 31, 2020</t>
        </is>
      </c>
    </row>
    <row r="3">
      <c r="A3" s="3" t="inlineStr">
        <is>
          <t>Subsequent Events [Abstract]</t>
        </is>
      </c>
    </row>
    <row r="4">
      <c r="A4" s="4" t="inlineStr">
        <is>
          <t>Assumptions used for stock option grants</t>
        </is>
      </c>
      <c r="B4" s="4" t="inlineStr">
        <is>
          <t xml:space="preserve">The
factors used to estimate the value of the revised option grant on March 13, 2021 and the resulting fair market value, are as follows.
Stock price $3.75
Exercise price per share $3.80
Original term (years) 5
Volatility 24.00%
Annual rate of quarterly
dividends None
Risk free interest rate .88%
Fair market value of options $17,1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13. QUARTERLY RESULTS (UNAUDITED) (Tables)</t>
        </is>
      </c>
      <c r="B1" s="2" t="inlineStr">
        <is>
          <t>12 Months Ended</t>
        </is>
      </c>
    </row>
    <row r="2">
      <c r="B2" s="2" t="inlineStr">
        <is>
          <t>Dec. 31, 2020</t>
        </is>
      </c>
    </row>
    <row r="3">
      <c r="A3" s="3" t="inlineStr">
        <is>
          <t>Quarterly Financial Information Disclosure [Abstract]</t>
        </is>
      </c>
    </row>
    <row r="4">
      <c r="A4" s="4" t="inlineStr">
        <is>
          <t>Schedule of quarterly results</t>
        </is>
      </c>
      <c r="B4" s="4" t="inlineStr">
        <is>
          <t>2020 Q1 Q2 Q3 Q4
Revenues $ 2,018,336 $ 1,320,038 $ 1,555,068 $ 1,463,260
Gross
profit 778,076 328,069 597,104 477,297
Net
income (loss) (165,306 ) (349,592 ) (212,766 ) (194,266 )
Basic
earnings (loss) per share (0.07 ) (0.14 ) (0.09 ) (.08 )
Diluted
earnings (loss) per share $ (0.07 ) $ (0.14 ) $ (0.09 ) $ (.08 )
2019 Q1 Q2 Q3 Q4
(1)
Revenues $ 2,068,761 $ 2,337,722 $ 2,258,155 $ 2,087,185
Gross
profit 932,202 1,155,134 1,065,067 783,600
Net
income (loss)(1) 30,964 218,720 151,525 224,617
Basic
earnings (loss) per share 0.01 0.09 0.06 0.01
Diluted
earnings (loss) per share $ 0.01 $ 0.09 $ 0.06 $ 0.01
(1) Includes
settlement proceeds of $225,199 in Q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2. SUMMARY OF SIGNIFICANT ACCOUNTING POLICIES (Details) - USD ($)</t>
        </is>
      </c>
      <c r="B1" s="2" t="inlineStr">
        <is>
          <t>12 Months Ended</t>
        </is>
      </c>
    </row>
    <row r="2">
      <c r="B2" s="2" t="inlineStr">
        <is>
          <t>Dec. 31, 2020</t>
        </is>
      </c>
      <c r="C2" s="2" t="inlineStr">
        <is>
          <t>Dec. 31, 2019</t>
        </is>
      </c>
    </row>
    <row r="3">
      <c r="A3" s="3" t="inlineStr">
        <is>
          <t>Accounting Policies [Abstract]</t>
        </is>
      </c>
    </row>
    <row r="4">
      <c r="A4" s="4" t="inlineStr">
        <is>
          <t>Balance, beginning of year</t>
        </is>
      </c>
      <c r="B4" s="5" t="n">
        <v>30000</v>
      </c>
      <c r="C4" s="5" t="n">
        <v>30000</v>
      </c>
    </row>
    <row r="5">
      <c r="A5" s="4" t="inlineStr">
        <is>
          <t>Provision for estimated losses</t>
        </is>
      </c>
      <c r="B5" s="6" t="n">
        <v>25042</v>
      </c>
      <c r="C5" s="6" t="n">
        <v>4898</v>
      </c>
    </row>
    <row r="6">
      <c r="A6" s="4" t="inlineStr">
        <is>
          <t>Write-off of uncollectible accounts</t>
        </is>
      </c>
      <c r="B6" s="6" t="n">
        <v>-1042</v>
      </c>
      <c r="C6" s="6" t="n">
        <v>-4898</v>
      </c>
    </row>
    <row r="7">
      <c r="A7" s="4" t="inlineStr">
        <is>
          <t>Balance, end of year</t>
        </is>
      </c>
      <c r="B7" s="5" t="n">
        <v>54000</v>
      </c>
      <c r="C7" s="5" t="n">
        <v>3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OCKHOLDERS' EQUITY:</t>
        </is>
      </c>
    </row>
    <row r="3">
      <c r="A3" s="4" t="inlineStr">
        <is>
          <t>Common stock, par value</t>
        </is>
      </c>
      <c r="B3" s="5" t="n">
        <v>0</v>
      </c>
      <c r="C3" s="5" t="n">
        <v>0</v>
      </c>
    </row>
    <row r="4">
      <c r="A4" s="4" t="inlineStr">
        <is>
          <t>Common stock, authorized shares</t>
        </is>
      </c>
      <c r="B4" s="6" t="n">
        <v>50000000</v>
      </c>
      <c r="C4" s="6" t="n">
        <v>50000000</v>
      </c>
    </row>
    <row r="5">
      <c r="A5" s="4" t="inlineStr">
        <is>
          <t>Common stock, outstanding shares</t>
        </is>
      </c>
      <c r="B5" s="6" t="n">
        <v>2454116</v>
      </c>
      <c r="C5" s="6" t="n">
        <v>24541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2. SUMMARY OF SIGNIFICANT ACCOUNTING POLICIES (Details 1) - USD ($)</t>
        </is>
      </c>
      <c r="B1" s="2" t="inlineStr">
        <is>
          <t>Dec. 31, 2020</t>
        </is>
      </c>
      <c r="C1" s="2" t="inlineStr">
        <is>
          <t>Dec. 31, 2019</t>
        </is>
      </c>
      <c r="D1" s="2" t="inlineStr">
        <is>
          <t>Dec. 31, 2018</t>
        </is>
      </c>
    </row>
    <row r="2">
      <c r="A2" s="3" t="inlineStr">
        <is>
          <t>Inventories</t>
        </is>
      </c>
    </row>
    <row r="3">
      <c r="A3" s="4" t="inlineStr">
        <is>
          <t>Raw materials &amp; deposits</t>
        </is>
      </c>
      <c r="B3" s="5" t="n">
        <v>2116389</v>
      </c>
      <c r="C3" s="5" t="n">
        <v>1601354</v>
      </c>
    </row>
    <row r="4">
      <c r="A4" s="4" t="inlineStr">
        <is>
          <t>Work-in-process</t>
        </is>
      </c>
      <c r="B4" s="6" t="n">
        <v>16862</v>
      </c>
      <c r="C4" s="6" t="n">
        <v>32006</v>
      </c>
    </row>
    <row r="5">
      <c r="A5" s="4" t="inlineStr">
        <is>
          <t>Finished goods</t>
        </is>
      </c>
      <c r="B5" s="6" t="n">
        <v>524875</v>
      </c>
      <c r="C5" s="6" t="n">
        <v>492939</v>
      </c>
    </row>
    <row r="6">
      <c r="A6" s="4" t="inlineStr">
        <is>
          <t>Total gross inventories</t>
        </is>
      </c>
      <c r="B6" s="6" t="n">
        <v>2658126</v>
      </c>
      <c r="C6" s="6" t="n">
        <v>2126299</v>
      </c>
    </row>
    <row r="7">
      <c r="A7" s="4" t="inlineStr">
        <is>
          <t>Less reserve for obsolescence</t>
        </is>
      </c>
      <c r="B7" s="6" t="n">
        <v>-160000</v>
      </c>
      <c r="C7" s="6" t="n">
        <v>-140000</v>
      </c>
      <c r="D7" s="5" t="n">
        <v>-120000</v>
      </c>
    </row>
    <row r="8">
      <c r="A8" s="4" t="inlineStr">
        <is>
          <t>Total net inventories</t>
        </is>
      </c>
      <c r="B8" s="5" t="n">
        <v>2498126</v>
      </c>
      <c r="C8" s="5" t="n">
        <v>19862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2. SUMMARY OF SIGNIFICANT ACCOUNTING POLICIES (Details 2) - USD ($)</t>
        </is>
      </c>
      <c r="B1" s="2" t="inlineStr">
        <is>
          <t>12 Months Ended</t>
        </is>
      </c>
    </row>
    <row r="2">
      <c r="B2" s="2" t="inlineStr">
        <is>
          <t>Dec. 31, 2020</t>
        </is>
      </c>
      <c r="C2" s="2" t="inlineStr">
        <is>
          <t>Dec. 31, 2019</t>
        </is>
      </c>
    </row>
    <row r="3">
      <c r="A3" s="3" t="inlineStr">
        <is>
          <t>Accounting Policies [Abstract]</t>
        </is>
      </c>
    </row>
    <row r="4">
      <c r="A4" s="4" t="inlineStr">
        <is>
          <t>Inventory reserve for obsolescence, beginning of year</t>
        </is>
      </c>
      <c r="B4" s="5" t="n">
        <v>140000</v>
      </c>
      <c r="C4" s="5" t="n">
        <v>120000</v>
      </c>
    </row>
    <row r="5">
      <c r="A5" s="4" t="inlineStr">
        <is>
          <t>Provision for estimated obsolescence</t>
        </is>
      </c>
      <c r="B5" s="6" t="n">
        <v>64753</v>
      </c>
      <c r="C5" s="6" t="n">
        <v>73440</v>
      </c>
    </row>
    <row r="6">
      <c r="A6" s="4" t="inlineStr">
        <is>
          <t>Write-off of obsolete inventory</t>
        </is>
      </c>
      <c r="B6" s="6" t="n">
        <v>-44753</v>
      </c>
      <c r="C6" s="6" t="n">
        <v>-53440</v>
      </c>
    </row>
    <row r="7">
      <c r="A7" s="4" t="inlineStr">
        <is>
          <t>Inventory reserve for obsolescence, end of year</t>
        </is>
      </c>
      <c r="B7" s="5" t="n">
        <v>160000</v>
      </c>
      <c r="C7" s="5" t="n">
        <v>14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2. SUMMARY OF SIGNIFICANT ACCOUNTING POLICIES (Details 3) - USD ($)</t>
        </is>
      </c>
      <c r="B1" s="2" t="inlineStr">
        <is>
          <t>Dec. 31, 2020</t>
        </is>
      </c>
      <c r="C1" s="2" t="inlineStr">
        <is>
          <t>Dec. 31, 2019</t>
        </is>
      </c>
    </row>
    <row r="2">
      <c r="A2" s="3" t="inlineStr">
        <is>
          <t>Accounting Policies [Abstract]</t>
        </is>
      </c>
    </row>
    <row r="3">
      <c r="A3" s="4" t="inlineStr">
        <is>
          <t>Patents issued</t>
        </is>
      </c>
      <c r="B3" s="5" t="n">
        <v>190508</v>
      </c>
      <c r="C3" s="5" t="n">
        <v>200008</v>
      </c>
    </row>
    <row r="4">
      <c r="A4" s="4" t="inlineStr">
        <is>
          <t>Patent applications</t>
        </is>
      </c>
      <c r="B4" s="6" t="n">
        <v>28296</v>
      </c>
      <c r="C4" s="6" t="n">
        <v>6750</v>
      </c>
    </row>
    <row r="5">
      <c r="A5" s="4" t="inlineStr">
        <is>
          <t>Accumulated amortization</t>
        </is>
      </c>
      <c r="B5" s="6" t="n">
        <v>-74102</v>
      </c>
      <c r="C5" s="6" t="n">
        <v>-61435</v>
      </c>
    </row>
    <row r="6">
      <c r="A6" s="4" t="inlineStr">
        <is>
          <t>Total net patents</t>
        </is>
      </c>
      <c r="B6" s="5" t="n">
        <v>144702</v>
      </c>
      <c r="C6" s="5" t="n">
        <v>14532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2. SUMMARY OF SIGNIFICANT ACCOUNTING POLICIES (Details 4) - USD ($)</t>
        </is>
      </c>
      <c r="B1" s="2" t="inlineStr">
        <is>
          <t>Dec. 31, 2020</t>
        </is>
      </c>
      <c r="C1" s="2" t="inlineStr">
        <is>
          <t>Dec. 31, 2019</t>
        </is>
      </c>
    </row>
    <row r="2">
      <c r="A2" s="3" t="inlineStr">
        <is>
          <t>Accounting Policies [Abstract]</t>
        </is>
      </c>
    </row>
    <row r="3">
      <c r="A3" s="4" t="inlineStr">
        <is>
          <t>Compensation</t>
        </is>
      </c>
      <c r="B3" s="5" t="n">
        <v>165686</v>
      </c>
      <c r="C3" s="5" t="n">
        <v>167027</v>
      </c>
    </row>
    <row r="4">
      <c r="A4" s="4" t="inlineStr">
        <is>
          <t>Property and other taxes</t>
        </is>
      </c>
      <c r="B4" s="6" t="n">
        <v>69109</v>
      </c>
      <c r="C4" s="6" t="n">
        <v>72868</v>
      </c>
    </row>
    <row r="5">
      <c r="A5" s="4" t="inlineStr">
        <is>
          <t>Rebates</t>
        </is>
      </c>
      <c r="B5" s="6" t="n">
        <v>31471</v>
      </c>
      <c r="C5" s="6" t="n">
        <v>30500</v>
      </c>
    </row>
    <row r="6">
      <c r="A6" s="4" t="inlineStr">
        <is>
          <t>Federal income tax</t>
        </is>
      </c>
      <c r="B6" s="6" t="n">
        <v>0</v>
      </c>
      <c r="C6" s="6" t="n">
        <v>20063</v>
      </c>
    </row>
    <row r="7">
      <c r="A7" s="4" t="inlineStr">
        <is>
          <t>Total accrued expenses</t>
        </is>
      </c>
      <c r="B7" s="5" t="n">
        <v>266266</v>
      </c>
      <c r="C7" s="5" t="n">
        <v>2904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2. SUMMARY OF SIGNIFICANT ACCOUNTING POLICIES (Details 5) - USD ($)</t>
        </is>
      </c>
      <c r="B1" s="2" t="inlineStr">
        <is>
          <t>12 Months Ended</t>
        </is>
      </c>
    </row>
    <row r="2">
      <c r="B2" s="2" t="inlineStr">
        <is>
          <t>Dec. 31, 2020</t>
        </is>
      </c>
      <c r="C2" s="2" t="inlineStr">
        <is>
          <t>Dec. 31, 2019</t>
        </is>
      </c>
    </row>
    <row r="3">
      <c r="A3" s="3" t="inlineStr">
        <is>
          <t>Accounting Policies [Abstract]</t>
        </is>
      </c>
    </row>
    <row r="4">
      <c r="A4" s="4" t="inlineStr">
        <is>
          <t>Product warranty reserve, beginning of year</t>
        </is>
      </c>
      <c r="B4" s="5" t="n">
        <v>45000</v>
      </c>
      <c r="C4" s="5" t="n">
        <v>40000</v>
      </c>
    </row>
    <row r="5">
      <c r="A5" s="4" t="inlineStr">
        <is>
          <t>Provision for estimated warranty claims</t>
        </is>
      </c>
      <c r="B5" s="6" t="n">
        <v>27279</v>
      </c>
      <c r="C5" s="6" t="n">
        <v>41643</v>
      </c>
    </row>
    <row r="6">
      <c r="A6" s="4" t="inlineStr">
        <is>
          <t>Claims made</t>
        </is>
      </c>
      <c r="B6" s="6" t="n">
        <v>-25779</v>
      </c>
      <c r="C6" s="6" t="n">
        <v>-36643</v>
      </c>
    </row>
    <row r="7">
      <c r="A7" s="4" t="inlineStr">
        <is>
          <t>Product warranty reserve, end of year</t>
        </is>
      </c>
      <c r="B7" s="5" t="n">
        <v>46500</v>
      </c>
      <c r="C7" s="5" t="n">
        <v>4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68" customWidth="1" min="1" max="1"/>
    <col width="48"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6" customWidth="1" min="11" max="11"/>
    <col width="14" customWidth="1" min="12" max="12"/>
  </cols>
  <sheetData>
    <row r="1">
      <c r="A1" s="1" t="inlineStr">
        <is>
          <t>2. SUMMARY OF SIGNIFICANT ACCOUNTING POLICIES (Details 6) - USD ($)</t>
        </is>
      </c>
      <c r="B1" s="2" t="inlineStr">
        <is>
          <t>3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1]</t>
        </is>
      </c>
      <c r="H2" s="2" t="inlineStr">
        <is>
          <t>Sep. 30, 2019</t>
        </is>
      </c>
      <c r="I2" s="2" t="inlineStr">
        <is>
          <t>Jun. 30, 2019</t>
        </is>
      </c>
      <c r="J2" s="2" t="inlineStr">
        <is>
          <t>Mar. 31, 2019</t>
        </is>
      </c>
      <c r="K2" s="2" t="inlineStr">
        <is>
          <t>Dec. 31, 2020</t>
        </is>
      </c>
      <c r="L2" s="2" t="inlineStr">
        <is>
          <t>Dec. 31, 2019</t>
        </is>
      </c>
    </row>
    <row r="3">
      <c r="A3" s="4" t="inlineStr">
        <is>
          <t>Total revenues</t>
        </is>
      </c>
      <c r="B3" s="5" t="n">
        <v>1463260</v>
      </c>
      <c r="C3" s="5" t="n">
        <v>1555068</v>
      </c>
      <c r="D3" s="5" t="n">
        <v>1320038</v>
      </c>
      <c r="E3" s="5" t="n">
        <v>2018336</v>
      </c>
      <c r="F3" s="5" t="n">
        <v>2087185</v>
      </c>
      <c r="H3" s="5" t="n">
        <v>2258155</v>
      </c>
      <c r="I3" s="5" t="n">
        <v>2337722</v>
      </c>
      <c r="J3" s="5" t="n">
        <v>2068761</v>
      </c>
      <c r="K3" s="5" t="n">
        <v>6356702</v>
      </c>
      <c r="L3" s="5" t="n">
        <v>8751823</v>
      </c>
    </row>
    <row r="4">
      <c r="A4" s="4" t="inlineStr">
        <is>
          <t>Product sales and supplies</t>
        </is>
      </c>
    </row>
    <row r="5">
      <c r="A5" s="4" t="inlineStr">
        <is>
          <t>Total revenues</t>
        </is>
      </c>
      <c r="K5" s="6" t="n">
        <v>5509424</v>
      </c>
      <c r="L5" s="6" t="n">
        <v>7499094</v>
      </c>
    </row>
    <row r="6">
      <c r="A6" s="4" t="inlineStr">
        <is>
          <t>Training, certification and data recording</t>
        </is>
      </c>
    </row>
    <row r="7">
      <c r="A7" s="4" t="inlineStr">
        <is>
          <t>Total revenues</t>
        </is>
      </c>
      <c r="K7" s="6" t="n">
        <v>541580</v>
      </c>
      <c r="L7" s="6" t="n">
        <v>647734</v>
      </c>
    </row>
    <row r="8">
      <c r="A8" s="4" t="inlineStr">
        <is>
          <t>Service plans and equipment rental</t>
        </is>
      </c>
    </row>
    <row r="9">
      <c r="A9" s="4" t="inlineStr">
        <is>
          <t>Total revenues</t>
        </is>
      </c>
      <c r="K9" s="6" t="n">
        <v>71344</v>
      </c>
      <c r="L9" s="6" t="n">
        <v>104742</v>
      </c>
    </row>
    <row r="10">
      <c r="A10" s="4" t="inlineStr">
        <is>
          <t>Product sales subtotal</t>
        </is>
      </c>
    </row>
    <row r="11">
      <c r="A11" s="4" t="inlineStr">
        <is>
          <t>Total revenues</t>
        </is>
      </c>
      <c r="K11" s="6" t="n">
        <v>6122348</v>
      </c>
      <c r="L11" s="6" t="n">
        <v>8251570</v>
      </c>
    </row>
    <row r="12">
      <c r="A12" s="4" t="inlineStr">
        <is>
          <t>Royalties</t>
        </is>
      </c>
    </row>
    <row r="13">
      <c r="A13" s="4" t="inlineStr">
        <is>
          <t>Total revenues</t>
        </is>
      </c>
      <c r="K13" s="6" t="n">
        <v>148398</v>
      </c>
      <c r="L13" s="6" t="n">
        <v>411111</v>
      </c>
    </row>
    <row r="14">
      <c r="A14" s="4" t="inlineStr">
        <is>
          <t>Rental income</t>
        </is>
      </c>
    </row>
    <row r="15">
      <c r="A15" s="4" t="inlineStr">
        <is>
          <t>Total revenues</t>
        </is>
      </c>
      <c r="K15" s="5" t="n">
        <v>85956</v>
      </c>
      <c r="L15" s="5" t="n">
        <v>89142</v>
      </c>
    </row>
    <row r="16"/>
    <row r="17">
      <c r="A17" s="4" t="inlineStr">
        <is>
          <t>[1]</t>
        </is>
      </c>
      <c r="B17" s="4" t="inlineStr">
        <is>
          <t>Includes settlement proceeds of $225,199 in Q4.</t>
        </is>
      </c>
    </row>
  </sheetData>
  <mergeCells count="18">
    <mergeCell ref="A1:A2"/>
    <mergeCell ref="B1:J1"/>
    <mergeCell ref="K1:L1"/>
    <mergeCell ref="F3:G3"/>
    <mergeCell ref="F4:G4"/>
    <mergeCell ref="F5:G5"/>
    <mergeCell ref="F6:G6"/>
    <mergeCell ref="F7:G7"/>
    <mergeCell ref="F8:G8"/>
    <mergeCell ref="F9:G9"/>
    <mergeCell ref="F10:G10"/>
    <mergeCell ref="F11:G11"/>
    <mergeCell ref="F12:G12"/>
    <mergeCell ref="F13:G13"/>
    <mergeCell ref="F14:G14"/>
    <mergeCell ref="F15:G15"/>
    <mergeCell ref="A16:L16"/>
    <mergeCell ref="B17:L1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s>
  <sheetData>
    <row r="1">
      <c r="A1" s="1" t="inlineStr">
        <is>
          <t>2. SUMMARY OF SIGNIFICANT ACCOUNTING POLICIES (Details Narrative) - USD ($)</t>
        </is>
      </c>
      <c r="B1" s="2" t="inlineStr">
        <is>
          <t>May 04, 2020</t>
        </is>
      </c>
      <c r="C1" s="2" t="inlineStr">
        <is>
          <t>Dec. 31, 2020</t>
        </is>
      </c>
      <c r="D1" s="2" t="inlineStr">
        <is>
          <t>Dec. 31, 2019</t>
        </is>
      </c>
    </row>
    <row r="2">
      <c r="A2" s="4" t="inlineStr">
        <is>
          <t>Amortization of debt issuance costs</t>
        </is>
      </c>
      <c r="C2" s="5" t="n">
        <v>1085</v>
      </c>
      <c r="D2" s="5" t="n">
        <v>1085</v>
      </c>
    </row>
    <row r="3">
      <c r="A3" s="4" t="inlineStr">
        <is>
          <t>Insured cash</t>
        </is>
      </c>
      <c r="C3" s="6" t="n">
        <v>250000</v>
      </c>
    </row>
    <row r="4">
      <c r="A4" s="4" t="inlineStr">
        <is>
          <t>Accounts receivable, net</t>
        </is>
      </c>
      <c r="C4" s="6" t="n">
        <v>523603</v>
      </c>
      <c r="D4" s="6" t="n">
        <v>641239</v>
      </c>
    </row>
    <row r="5">
      <c r="A5" s="4" t="inlineStr">
        <is>
          <t>Depreciation expense</t>
        </is>
      </c>
      <c r="C5" s="6" t="n">
        <v>343834</v>
      </c>
      <c r="D5" s="6" t="n">
        <v>398620</v>
      </c>
    </row>
    <row r="6">
      <c r="A6" s="4" t="inlineStr">
        <is>
          <t>Impairment of patents</t>
        </is>
      </c>
      <c r="C6" s="6" t="n">
        <v>0</v>
      </c>
      <c r="D6" s="6" t="n">
        <v>0</v>
      </c>
    </row>
    <row r="7">
      <c r="A7" s="4" t="inlineStr">
        <is>
          <t>Amortization of patents</t>
        </is>
      </c>
      <c r="C7" s="6" t="n">
        <v>19417</v>
      </c>
      <c r="D7" s="6" t="n">
        <v>12824</v>
      </c>
    </row>
    <row r="8">
      <c r="A8" s="4" t="inlineStr">
        <is>
          <t>Impairments (included in) amortization expense</t>
        </is>
      </c>
      <c r="C8" s="6" t="n">
        <v>5990</v>
      </c>
      <c r="D8" s="6" t="n">
        <v>0</v>
      </c>
    </row>
    <row r="9">
      <c r="A9" s="4" t="inlineStr">
        <is>
          <t>Uncertain tax positions</t>
        </is>
      </c>
      <c r="C9" s="6" t="n">
        <v>0</v>
      </c>
      <c r="D9" s="6" t="n">
        <v>0</v>
      </c>
    </row>
    <row r="10">
      <c r="A10" s="4" t="inlineStr">
        <is>
          <t>Grants reimbursement</t>
        </is>
      </c>
      <c r="C10" s="6" t="n">
        <v>0</v>
      </c>
      <c r="D10" s="6" t="n">
        <v>31646</v>
      </c>
    </row>
    <row r="11">
      <c r="A11" s="4" t="inlineStr">
        <is>
          <t>Proceeds from loan</t>
        </is>
      </c>
      <c r="C11" s="6" t="n">
        <v>465097</v>
      </c>
      <c r="D11" s="6" t="n">
        <v>0</v>
      </c>
    </row>
    <row r="12">
      <c r="A12" s="4" t="inlineStr">
        <is>
          <t>Stock-based compensation expense</t>
        </is>
      </c>
      <c r="C12" s="5" t="n">
        <v>30351</v>
      </c>
      <c r="D12" s="5" t="n">
        <v>5658</v>
      </c>
    </row>
    <row r="13">
      <c r="A13" s="4" t="inlineStr">
        <is>
          <t>Dilution from potential common shares outstanding</t>
        </is>
      </c>
      <c r="C13" s="5" t="n">
        <v>0</v>
      </c>
      <c r="D13" s="5" t="n">
        <v>0</v>
      </c>
    </row>
    <row r="14">
      <c r="A14" s="4" t="inlineStr">
        <is>
          <t>Impairments of long lived assets</t>
        </is>
      </c>
      <c r="C14" s="5" t="n">
        <v>0</v>
      </c>
      <c r="D14" s="5" t="n">
        <v>0</v>
      </c>
    </row>
    <row r="15">
      <c r="A15" s="4" t="inlineStr">
        <is>
          <t>PPP Loan [Member]</t>
        </is>
      </c>
    </row>
    <row r="16">
      <c r="A16" s="4" t="inlineStr">
        <is>
          <t>Proceeds from loan</t>
        </is>
      </c>
      <c r="B16" s="5" t="n">
        <v>465097</v>
      </c>
      <c r="C16" s="6" t="n">
        <v>465097</v>
      </c>
    </row>
    <row r="17">
      <c r="A17" s="4" t="inlineStr">
        <is>
          <t>Customer One</t>
        </is>
      </c>
    </row>
    <row r="18">
      <c r="A18" s="4" t="inlineStr">
        <is>
          <t>Accounts receivable, net</t>
        </is>
      </c>
      <c r="C18" s="6" t="n">
        <v>182510</v>
      </c>
      <c r="D18" s="6" t="n">
        <v>194043</v>
      </c>
    </row>
    <row r="19">
      <c r="A19" s="4" t="inlineStr">
        <is>
          <t>Customer Two</t>
        </is>
      </c>
    </row>
    <row r="20">
      <c r="A20" s="4" t="inlineStr">
        <is>
          <t>Accounts receivable, net</t>
        </is>
      </c>
      <c r="C20" s="6" t="n">
        <v>67183</v>
      </c>
      <c r="D20" s="5" t="n">
        <v>93962</v>
      </c>
    </row>
    <row r="21">
      <c r="A21" s="4" t="inlineStr">
        <is>
          <t>One Financial Institution [Member]</t>
        </is>
      </c>
    </row>
    <row r="22">
      <c r="A22" s="4" t="inlineStr">
        <is>
          <t>Insured cash</t>
        </is>
      </c>
      <c r="C22" s="6" t="n">
        <v>662996</v>
      </c>
    </row>
    <row r="23">
      <c r="A23" s="4" t="inlineStr">
        <is>
          <t>Second Financial Institution [Member]</t>
        </is>
      </c>
    </row>
    <row r="24">
      <c r="A24" s="4" t="inlineStr">
        <is>
          <t>Insured cash</t>
        </is>
      </c>
      <c r="C24" s="5" t="n">
        <v>7604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cols>
    <col width="74" customWidth="1" min="1" max="1"/>
    <col width="48"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6" customWidth="1" min="14" max="14"/>
    <col width="14" customWidth="1" min="15" max="15"/>
  </cols>
  <sheetData>
    <row r="1">
      <c r="A1" s="1" t="inlineStr">
        <is>
          <t>3. BASIC AND DILUTED INCOME AND LOSS PER COMMON SHARE (Details) - USD ($)</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1]</t>
        </is>
      </c>
      <c r="H2" s="2" t="inlineStr">
        <is>
          <t>Sep. 30, 2019</t>
        </is>
      </c>
      <c r="J2" s="2" t="inlineStr">
        <is>
          <t>Jun. 30, 2019</t>
        </is>
      </c>
      <c r="L2" s="2" t="inlineStr">
        <is>
          <t>Mar. 31, 2019</t>
        </is>
      </c>
      <c r="N2" s="2" t="inlineStr">
        <is>
          <t>Dec. 31, 2020</t>
        </is>
      </c>
      <c r="O2" s="2" t="inlineStr">
        <is>
          <t>Dec. 31, 2019</t>
        </is>
      </c>
    </row>
    <row r="3">
      <c r="A3" s="3" t="inlineStr">
        <is>
          <t>Earnings Per Share, Basic and Diluted [Abstract]</t>
        </is>
      </c>
    </row>
    <row r="4">
      <c r="A4" s="4" t="inlineStr">
        <is>
          <t>Net income</t>
        </is>
      </c>
      <c r="B4" s="5" t="n">
        <v>-194266</v>
      </c>
      <c r="C4" s="5" t="n">
        <v>-212766</v>
      </c>
      <c r="D4" s="5" t="n">
        <v>-349592</v>
      </c>
      <c r="E4" s="5" t="n">
        <v>-165306</v>
      </c>
      <c r="F4" s="5" t="n">
        <v>224617</v>
      </c>
      <c r="H4" s="5" t="n">
        <v>151525</v>
      </c>
      <c r="I4" s="4" t="inlineStr">
        <is>
          <t>[1]</t>
        </is>
      </c>
      <c r="J4" s="5" t="n">
        <v>218720</v>
      </c>
      <c r="K4" s="4" t="inlineStr">
        <is>
          <t>[1]</t>
        </is>
      </c>
      <c r="L4" s="5" t="n">
        <v>30964</v>
      </c>
      <c r="M4" s="4" t="inlineStr">
        <is>
          <t>[1]</t>
        </is>
      </c>
      <c r="N4" s="5" t="n">
        <v>-921930</v>
      </c>
      <c r="O4" s="5" t="n">
        <v>625826</v>
      </c>
    </row>
    <row r="5">
      <c r="A5" s="4" t="inlineStr">
        <is>
          <t>Weighted average shares-basic</t>
        </is>
      </c>
      <c r="N5" s="6" t="n">
        <v>2454116</v>
      </c>
      <c r="O5" s="6" t="n">
        <v>2454116</v>
      </c>
    </row>
    <row r="6">
      <c r="A6" s="4" t="inlineStr">
        <is>
          <t>Effect of dilutive potential common shares</t>
        </is>
      </c>
      <c r="N6" s="6" t="n">
        <v>0</v>
      </c>
      <c r="O6" s="6" t="n">
        <v>0</v>
      </c>
    </row>
    <row r="7">
      <c r="A7" s="4" t="inlineStr">
        <is>
          <t>Weighted average shares-diluted</t>
        </is>
      </c>
      <c r="N7" s="6" t="n">
        <v>2454116</v>
      </c>
      <c r="O7" s="6" t="n">
        <v>2454116</v>
      </c>
    </row>
    <row r="8">
      <c r="A8" s="4" t="inlineStr">
        <is>
          <t>Net income per share - basic</t>
        </is>
      </c>
      <c r="B8" s="4" t="inlineStr">
        <is>
          <t>$ (.08)</t>
        </is>
      </c>
      <c r="C8" s="7" t="n">
        <v>-0.09</v>
      </c>
      <c r="D8" s="7" t="n">
        <v>-0.14</v>
      </c>
      <c r="E8" s="7" t="n">
        <v>-0.07000000000000001</v>
      </c>
      <c r="F8" s="7" t="n">
        <v>0.01</v>
      </c>
      <c r="H8" s="7" t="n">
        <v>0.06</v>
      </c>
      <c r="J8" s="7" t="n">
        <v>0.09</v>
      </c>
      <c r="L8" s="7" t="n">
        <v>0.01</v>
      </c>
      <c r="N8" s="4" t="inlineStr">
        <is>
          <t>$ (.38)</t>
        </is>
      </c>
      <c r="O8" s="7" t="n">
        <v>0.26</v>
      </c>
    </row>
    <row r="9">
      <c r="A9" s="4" t="inlineStr">
        <is>
          <t>Net income per share - diluted</t>
        </is>
      </c>
      <c r="B9" s="4" t="inlineStr">
        <is>
          <t>$ (.08)</t>
        </is>
      </c>
      <c r="C9" s="7" t="n">
        <v>-0.09</v>
      </c>
      <c r="D9" s="7" t="n">
        <v>-0.14</v>
      </c>
      <c r="E9" s="7" t="n">
        <v>-0.07000000000000001</v>
      </c>
      <c r="F9" s="7" t="n">
        <v>0.01</v>
      </c>
      <c r="H9" s="7" t="n">
        <v>0.06</v>
      </c>
      <c r="J9" s="7" t="n">
        <v>0.09</v>
      </c>
      <c r="L9" s="7" t="n">
        <v>0.01</v>
      </c>
      <c r="N9" s="4" t="inlineStr">
        <is>
          <t>$ (.38)</t>
        </is>
      </c>
      <c r="O9" s="7" t="n">
        <v>0.26</v>
      </c>
    </row>
    <row r="10">
      <c r="A10" s="4" t="inlineStr">
        <is>
          <t>Antidilutive employee stock options</t>
        </is>
      </c>
      <c r="N10" s="6" t="n">
        <v>0</v>
      </c>
      <c r="O10" s="6" t="n">
        <v>0</v>
      </c>
    </row>
    <row r="11"/>
    <row r="12">
      <c r="A12" s="4" t="inlineStr">
        <is>
          <t>[1]</t>
        </is>
      </c>
      <c r="B12" s="4" t="inlineStr">
        <is>
          <t>Includes settlement proceeds of $225,199 in Q4.</t>
        </is>
      </c>
    </row>
  </sheetData>
  <mergeCells count="16">
    <mergeCell ref="A1:A2"/>
    <mergeCell ref="B1:M1"/>
    <mergeCell ref="N1:O1"/>
    <mergeCell ref="H2:I2"/>
    <mergeCell ref="J2:K2"/>
    <mergeCell ref="L2:M2"/>
    <mergeCell ref="F3:G3"/>
    <mergeCell ref="F4:G4"/>
    <mergeCell ref="F5:G5"/>
    <mergeCell ref="F6:G6"/>
    <mergeCell ref="F7:G7"/>
    <mergeCell ref="F8:G8"/>
    <mergeCell ref="F9:G9"/>
    <mergeCell ref="F10:G10"/>
    <mergeCell ref="A11:O11"/>
    <mergeCell ref="B12:O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4. STOCKHOLDERS' EQUITY (Details 1) - $ / shares</t>
        </is>
      </c>
      <c r="B1" s="2" t="inlineStr">
        <is>
          <t>12 Months Ended</t>
        </is>
      </c>
    </row>
    <row r="2">
      <c r="B2" s="2" t="inlineStr">
        <is>
          <t>Dec. 31, 2020</t>
        </is>
      </c>
      <c r="C2" s="2" t="inlineStr">
        <is>
          <t>Dec. 31, 2019</t>
        </is>
      </c>
    </row>
    <row r="3">
      <c r="A3" s="3" t="inlineStr">
        <is>
          <t>STOCKHOLDERS' EQUITY:</t>
        </is>
      </c>
    </row>
    <row r="4">
      <c r="A4" s="4" t="inlineStr">
        <is>
          <t>Options outstanding, beginning</t>
        </is>
      </c>
      <c r="B4" s="6" t="n">
        <v>28000</v>
      </c>
      <c r="C4" s="6" t="n">
        <v>50000</v>
      </c>
    </row>
    <row r="5">
      <c r="A5" s="4" t="inlineStr">
        <is>
          <t>Options granted</t>
        </is>
      </c>
      <c r="B5" s="6" t="n">
        <v>110500</v>
      </c>
      <c r="C5" s="6" t="n">
        <v>3000</v>
      </c>
    </row>
    <row r="6">
      <c r="A6" s="4" t="inlineStr">
        <is>
          <t>Options exercised</t>
        </is>
      </c>
      <c r="B6" s="6" t="n">
        <v>0</v>
      </c>
      <c r="C6" s="6" t="n">
        <v>0</v>
      </c>
    </row>
    <row r="7">
      <c r="A7" s="4" t="inlineStr">
        <is>
          <t>Options forfeited/expired</t>
        </is>
      </c>
      <c r="B7" s="6" t="n">
        <v>-39750</v>
      </c>
      <c r="C7" s="6" t="n">
        <v>-25000</v>
      </c>
    </row>
    <row r="8">
      <c r="A8" s="4" t="inlineStr">
        <is>
          <t>Options outstanding, ending</t>
        </is>
      </c>
      <c r="B8" s="6" t="n">
        <v>98750</v>
      </c>
      <c r="C8" s="6" t="n">
        <v>28000</v>
      </c>
    </row>
    <row r="9">
      <c r="A9" s="4" t="inlineStr">
        <is>
          <t>Weighted-average exercise price per share, beginning</t>
        </is>
      </c>
      <c r="B9" s="7" t="n">
        <v>5.95</v>
      </c>
      <c r="C9" s="5" t="n">
        <v>6</v>
      </c>
    </row>
    <row r="10">
      <c r="A10" s="4" t="inlineStr">
        <is>
          <t>Weighted-average exercise price per share granted</t>
        </is>
      </c>
      <c r="B10" s="8" t="n">
        <v>3.8</v>
      </c>
      <c r="C10" s="9" t="n">
        <v>5.51</v>
      </c>
    </row>
    <row r="11">
      <c r="A11" s="4" t="inlineStr">
        <is>
          <t>Weighted-average exercise price per share exercised</t>
        </is>
      </c>
      <c r="B11" s="4" t="inlineStr">
        <is>
          <t xml:space="preserve"> </t>
        </is>
      </c>
      <c r="C11" s="4" t="inlineStr">
        <is>
          <t xml:space="preserve"> </t>
        </is>
      </c>
    </row>
    <row r="12">
      <c r="A12" s="4" t="inlineStr">
        <is>
          <t>Weighted-average exercise price per share forfeited/expired</t>
        </is>
      </c>
      <c r="B12" s="4" t="inlineStr">
        <is>
          <t xml:space="preserve"> </t>
        </is>
      </c>
      <c r="C12" s="4" t="inlineStr">
        <is>
          <t xml:space="preserve"> </t>
        </is>
      </c>
    </row>
    <row r="13">
      <c r="A13" s="4" t="inlineStr">
        <is>
          <t>Weighted-average exercise price per share, ending</t>
        </is>
      </c>
      <c r="B13" s="7" t="n">
        <v>4.09</v>
      </c>
      <c r="C13" s="7" t="n">
        <v>5.9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25" customWidth="1" min="2" max="2"/>
    <col width="14" customWidth="1" min="3" max="3"/>
    <col width="14" customWidth="1" min="4" max="4"/>
  </cols>
  <sheetData>
    <row r="1">
      <c r="A1" s="1" t="inlineStr">
        <is>
          <t>4. STOCKHOLDERS' EQUITY (Details 2) - $ / shares</t>
        </is>
      </c>
      <c r="B1" s="2" t="inlineStr">
        <is>
          <t>12 Months Ended</t>
        </is>
      </c>
    </row>
    <row r="2">
      <c r="B2" s="2" t="inlineStr">
        <is>
          <t>Dec. 31, 2020</t>
        </is>
      </c>
      <c r="C2" s="2" t="inlineStr">
        <is>
          <t>Dec. 31, 2019</t>
        </is>
      </c>
      <c r="D2" s="2" t="inlineStr">
        <is>
          <t>Dec. 31, 2018</t>
        </is>
      </c>
    </row>
    <row r="3">
      <c r="A3" s="4" t="inlineStr">
        <is>
          <t>Option outstanding</t>
        </is>
      </c>
      <c r="B3" s="6" t="n">
        <v>98750</v>
      </c>
      <c r="C3" s="6" t="n">
        <v>28000</v>
      </c>
      <c r="D3" s="6" t="n">
        <v>50000</v>
      </c>
    </row>
    <row r="4">
      <c r="A4" s="4" t="inlineStr">
        <is>
          <t>Weighted average exercise price per share</t>
        </is>
      </c>
      <c r="B4" s="7" t="n">
        <v>4.09</v>
      </c>
      <c r="C4" s="7" t="n">
        <v>5.95</v>
      </c>
      <c r="D4" s="5" t="n">
        <v>6</v>
      </c>
    </row>
    <row r="5">
      <c r="A5" s="4" t="inlineStr">
        <is>
          <t>Price range $5.51</t>
        </is>
      </c>
    </row>
    <row r="6">
      <c r="A6" s="4" t="inlineStr">
        <is>
          <t>Option outstanding</t>
        </is>
      </c>
      <c r="B6" s="6" t="n">
        <v>3000</v>
      </c>
    </row>
    <row r="7">
      <c r="A7" s="4" t="inlineStr">
        <is>
          <t>Weighted average remaining contractual life (in years)</t>
        </is>
      </c>
      <c r="B7" s="4" t="inlineStr">
        <is>
          <t>3 years 6 months 29 days</t>
        </is>
      </c>
    </row>
    <row r="8">
      <c r="A8" s="4" t="inlineStr">
        <is>
          <t>Weighted average exercise price per share</t>
        </is>
      </c>
      <c r="B8" s="7" t="n">
        <v>5.51</v>
      </c>
    </row>
    <row r="9">
      <c r="A9" s="4" t="inlineStr">
        <is>
          <t>Number exercisable</t>
        </is>
      </c>
      <c r="B9" s="6" t="n">
        <v>3000</v>
      </c>
    </row>
    <row r="10">
      <c r="A10" s="4" t="inlineStr">
        <is>
          <t>Weighted average exercise price per share</t>
        </is>
      </c>
      <c r="B10" s="7" t="n">
        <v>5.51</v>
      </c>
    </row>
    <row r="11">
      <c r="A11" s="4" t="inlineStr">
        <is>
          <t>Price range $3.80</t>
        </is>
      </c>
    </row>
    <row r="12">
      <c r="A12" s="4" t="inlineStr">
        <is>
          <t>Option outstanding</t>
        </is>
      </c>
      <c r="B12" s="6" t="n">
        <v>95750</v>
      </c>
    </row>
    <row r="13">
      <c r="A13" s="4" t="inlineStr">
        <is>
          <t>Weighted average remaining contractual life (in years)</t>
        </is>
      </c>
      <c r="B13" s="4" t="inlineStr">
        <is>
          <t>4 years 2 months 1 day</t>
        </is>
      </c>
    </row>
    <row r="14">
      <c r="A14" s="4" t="inlineStr">
        <is>
          <t>Weighted average exercise price per share</t>
        </is>
      </c>
      <c r="B14" s="7" t="n">
        <v>3.8</v>
      </c>
    </row>
    <row r="15">
      <c r="A15" s="4" t="inlineStr">
        <is>
          <t>Number exercisable</t>
        </is>
      </c>
      <c r="B15" s="6" t="n">
        <v>95750</v>
      </c>
    </row>
    <row r="16">
      <c r="A16" s="4" t="inlineStr">
        <is>
          <t>Weighted average exercise price per share</t>
        </is>
      </c>
      <c r="B16" s="7" t="n">
        <v>3.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atements of Income - USD ($)</t>
        </is>
      </c>
      <c r="B1" s="2" t="inlineStr">
        <is>
          <t>12 Months Ended</t>
        </is>
      </c>
    </row>
    <row r="2">
      <c r="B2" s="2" t="inlineStr">
        <is>
          <t>Dec. 31, 2020</t>
        </is>
      </c>
      <c r="C2" s="2" t="inlineStr">
        <is>
          <t>Dec. 31, 2019</t>
        </is>
      </c>
    </row>
    <row r="3">
      <c r="A3" s="3" t="inlineStr">
        <is>
          <t>REVENUES:</t>
        </is>
      </c>
    </row>
    <row r="4">
      <c r="A4" s="4" t="inlineStr">
        <is>
          <t>Product sales</t>
        </is>
      </c>
      <c r="B4" s="5" t="n">
        <v>6122348</v>
      </c>
      <c r="C4" s="5" t="n">
        <v>8251570</v>
      </c>
    </row>
    <row r="5">
      <c r="A5" s="4" t="inlineStr">
        <is>
          <t>Royalties</t>
        </is>
      </c>
      <c r="B5" s="6" t="n">
        <v>148398</v>
      </c>
      <c r="C5" s="6" t="n">
        <v>411111</v>
      </c>
    </row>
    <row r="6">
      <c r="A6" s="4" t="inlineStr">
        <is>
          <t>Rental income</t>
        </is>
      </c>
      <c r="B6" s="6" t="n">
        <v>85956</v>
      </c>
      <c r="C6" s="6" t="n">
        <v>89142</v>
      </c>
    </row>
    <row r="7">
      <c r="A7" s="4" t="inlineStr">
        <is>
          <t>Total</t>
        </is>
      </c>
      <c r="B7" s="6" t="n">
        <v>6356702</v>
      </c>
      <c r="C7" s="6" t="n">
        <v>8751823</v>
      </c>
    </row>
    <row r="8">
      <c r="A8" s="4" t="inlineStr">
        <is>
          <t>COST OF SALES</t>
        </is>
      </c>
      <c r="B8" s="6" t="n">
        <v>4176156</v>
      </c>
      <c r="C8" s="6" t="n">
        <v>4815820</v>
      </c>
    </row>
    <row r="9">
      <c r="A9" s="4" t="inlineStr">
        <is>
          <t>GROSS PROFIT</t>
        </is>
      </c>
      <c r="B9" s="6" t="n">
        <v>2180546</v>
      </c>
      <c r="C9" s="6" t="n">
        <v>3936003</v>
      </c>
    </row>
    <row r="10">
      <c r="A10" s="3" t="inlineStr">
        <is>
          <t>OPERATING EXPENSES:</t>
        </is>
      </c>
    </row>
    <row r="11">
      <c r="A11" s="4" t="inlineStr">
        <is>
          <t>Research and development</t>
        </is>
      </c>
      <c r="B11" s="6" t="n">
        <v>1007297</v>
      </c>
      <c r="C11" s="6" t="n">
        <v>1038227</v>
      </c>
    </row>
    <row r="12">
      <c r="A12" s="4" t="inlineStr">
        <is>
          <t>Sales and marketing</t>
        </is>
      </c>
      <c r="B12" s="6" t="n">
        <v>1074249</v>
      </c>
      <c r="C12" s="6" t="n">
        <v>1240773</v>
      </c>
    </row>
    <row r="13">
      <c r="A13" s="4" t="inlineStr">
        <is>
          <t>General and administrative</t>
        </is>
      </c>
      <c r="B13" s="6" t="n">
        <v>1254503</v>
      </c>
      <c r="C13" s="6" t="n">
        <v>1175788</v>
      </c>
    </row>
    <row r="14">
      <c r="A14" s="4" t="inlineStr">
        <is>
          <t>Total</t>
        </is>
      </c>
      <c r="B14" s="6" t="n">
        <v>3336049</v>
      </c>
      <c r="C14" s="6" t="n">
        <v>3454788</v>
      </c>
    </row>
    <row r="15">
      <c r="A15" s="4" t="inlineStr">
        <is>
          <t>OPERATING INCOME (LOSS)</t>
        </is>
      </c>
      <c r="B15" s="6" t="n">
        <v>-1155503</v>
      </c>
      <c r="C15" s="6" t="n">
        <v>481215</v>
      </c>
    </row>
    <row r="16">
      <c r="A16" s="3" t="inlineStr">
        <is>
          <t>OTHER INCOME (EXPENSE):</t>
        </is>
      </c>
    </row>
    <row r="17">
      <c r="A17" s="4" t="inlineStr">
        <is>
          <t>Settlement proceeds</t>
        </is>
      </c>
      <c r="B17" s="6" t="n">
        <v>0</v>
      </c>
      <c r="C17" s="6" t="n">
        <v>225199</v>
      </c>
    </row>
    <row r="18">
      <c r="A18" s="4" t="inlineStr">
        <is>
          <t>Interest income</t>
        </is>
      </c>
      <c r="B18" s="6" t="n">
        <v>14294</v>
      </c>
      <c r="C18" s="6" t="n">
        <v>38750</v>
      </c>
    </row>
    <row r="19">
      <c r="A19" s="4" t="inlineStr">
        <is>
          <t>Interest expense</t>
        </is>
      </c>
      <c r="B19" s="6" t="n">
        <v>-56129</v>
      </c>
      <c r="C19" s="6" t="n">
        <v>-57802</v>
      </c>
    </row>
    <row r="20">
      <c r="A20" s="4" t="inlineStr">
        <is>
          <t>Total</t>
        </is>
      </c>
      <c r="B20" s="6" t="n">
        <v>-41835</v>
      </c>
      <c r="C20" s="6" t="n">
        <v>206147</v>
      </c>
    </row>
    <row r="21">
      <c r="A21" s="4" t="inlineStr">
        <is>
          <t>NET INCOME (LOSS) BEFORE PROVISION FOR TAXES</t>
        </is>
      </c>
      <c r="B21" s="6" t="n">
        <v>-1197338</v>
      </c>
      <c r="C21" s="6" t="n">
        <v>687362</v>
      </c>
    </row>
    <row r="22">
      <c r="A22" s="4" t="inlineStr">
        <is>
          <t>BENEFIT FROM (PROVISION FOR) FEDERAL AND STATE INCOME TAXES</t>
        </is>
      </c>
      <c r="B22" s="6" t="n">
        <v>275408</v>
      </c>
      <c r="C22" s="6" t="n">
        <v>-61536</v>
      </c>
    </row>
    <row r="23">
      <c r="A23" s="4" t="inlineStr">
        <is>
          <t>NET INCOME (LOSS)</t>
        </is>
      </c>
      <c r="B23" s="5" t="n">
        <v>-921930</v>
      </c>
      <c r="C23" s="5" t="n">
        <v>625826</v>
      </c>
    </row>
    <row r="24">
      <c r="A24" s="4" t="inlineStr">
        <is>
          <t>NET INCOME (LOSS) PER SHARE, BASIC</t>
        </is>
      </c>
      <c r="B24" s="4" t="inlineStr">
        <is>
          <t>$ (.38)</t>
        </is>
      </c>
      <c r="C24" s="7" t="n">
        <v>0.26</v>
      </c>
    </row>
    <row r="25">
      <c r="A25" s="4" t="inlineStr">
        <is>
          <t>NET INCOME (LOSS) PER SHARE, DILUTED</t>
        </is>
      </c>
      <c r="B25" s="4" t="inlineStr">
        <is>
          <t>$ (.38)</t>
        </is>
      </c>
      <c r="C25" s="7" t="n">
        <v>0.26</v>
      </c>
    </row>
    <row r="26">
      <c r="A26" s="4" t="inlineStr">
        <is>
          <t>WEIGHTED AVERAGE SHARES, BASIC</t>
        </is>
      </c>
      <c r="B26" s="6" t="n">
        <v>2454116</v>
      </c>
      <c r="C26" s="6" t="n">
        <v>2454116</v>
      </c>
    </row>
    <row r="27">
      <c r="A27" s="4" t="inlineStr">
        <is>
          <t>WEIGHTED AVERAGE SHARES, DILUTED</t>
        </is>
      </c>
      <c r="B27" s="6" t="n">
        <v>2454116</v>
      </c>
      <c r="C27" s="6" t="n">
        <v>24541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4. STOCKHOLDERS' EQUITY (Details Narrative) - USD ($)</t>
        </is>
      </c>
      <c r="B1" s="2" t="inlineStr">
        <is>
          <t>12 Months Ended</t>
        </is>
      </c>
    </row>
    <row r="2">
      <c r="B2" s="2" t="inlineStr">
        <is>
          <t>Dec. 31, 2020</t>
        </is>
      </c>
      <c r="C2" s="2" t="inlineStr">
        <is>
          <t>Dec. 31, 2019</t>
        </is>
      </c>
    </row>
    <row r="3">
      <c r="A3" s="4" t="inlineStr">
        <is>
          <t>Options, granted</t>
        </is>
      </c>
      <c r="B3" s="6" t="n">
        <v>110500</v>
      </c>
    </row>
    <row r="4">
      <c r="A4" s="4" t="inlineStr">
        <is>
          <t>Options, exercised</t>
        </is>
      </c>
      <c r="B4" s="6" t="n">
        <v>0</v>
      </c>
      <c r="C4" s="6" t="n">
        <v>0</v>
      </c>
    </row>
    <row r="5">
      <c r="A5" s="4" t="inlineStr">
        <is>
          <t>Share based compensation</t>
        </is>
      </c>
      <c r="B5" s="5" t="n">
        <v>30351</v>
      </c>
      <c r="C5" s="5" t="n">
        <v>5658</v>
      </c>
    </row>
    <row r="6">
      <c r="A6" s="4" t="inlineStr">
        <is>
          <t>Common stock, authorized shares</t>
        </is>
      </c>
      <c r="B6" s="6" t="n">
        <v>50000000</v>
      </c>
      <c r="C6" s="6" t="n">
        <v>50000000</v>
      </c>
    </row>
    <row r="7">
      <c r="A7" s="4" t="inlineStr">
        <is>
          <t>Original term (years)</t>
        </is>
      </c>
      <c r="B7" s="4" t="inlineStr">
        <is>
          <t>5 years</t>
        </is>
      </c>
      <c r="C7" s="4" t="inlineStr">
        <is>
          <t>5 years</t>
        </is>
      </c>
    </row>
    <row r="8">
      <c r="A8" s="4" t="inlineStr">
        <is>
          <t>Volatility</t>
        </is>
      </c>
      <c r="B8" s="4" t="inlineStr">
        <is>
          <t>22.00%</t>
        </is>
      </c>
      <c r="C8" s="4" t="inlineStr">
        <is>
          <t>23.00%</t>
        </is>
      </c>
    </row>
    <row r="9">
      <c r="A9" s="4" t="inlineStr">
        <is>
          <t>Dividend</t>
        </is>
      </c>
      <c r="B9" s="4" t="inlineStr">
        <is>
          <t>0.00%</t>
        </is>
      </c>
      <c r="C9" s="4" t="inlineStr">
        <is>
          <t>0.00%</t>
        </is>
      </c>
    </row>
    <row r="10">
      <c r="A10" s="4" t="inlineStr">
        <is>
          <t>Risk free interest rate</t>
        </is>
      </c>
      <c r="B10" s="4" t="inlineStr">
        <is>
          <t>1.84%</t>
        </is>
      </c>
      <c r="C10" s="4" t="inlineStr">
        <is>
          <t>0.88%</t>
        </is>
      </c>
    </row>
    <row r="11">
      <c r="A11" s="4" t="inlineStr">
        <is>
          <t>Fair market value of options</t>
        </is>
      </c>
      <c r="B11" s="5" t="n">
        <v>92698</v>
      </c>
    </row>
    <row r="12">
      <c r="A12" s="4" t="inlineStr">
        <is>
          <t>Two Officers And Three Directors [Member]</t>
        </is>
      </c>
    </row>
    <row r="13">
      <c r="A13" s="4" t="inlineStr">
        <is>
          <t>Options, granted</t>
        </is>
      </c>
      <c r="B13" s="6" t="n">
        <v>48000</v>
      </c>
    </row>
    <row r="14">
      <c r="A14" s="4" t="inlineStr">
        <is>
          <t>2013 Plan [Member]</t>
        </is>
      </c>
    </row>
    <row r="15">
      <c r="A15" s="4" t="inlineStr">
        <is>
          <t>Common stock, shares reserved</t>
        </is>
      </c>
      <c r="B15" s="6" t="n">
        <v>150000</v>
      </c>
    </row>
    <row r="16">
      <c r="A16" s="4" t="inlineStr">
        <is>
          <t>Options available for grant</t>
        </is>
      </c>
      <c r="B16" s="6" t="n">
        <v>4455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5. COMMITMENTS AND CONTINGENCIES (Details)</t>
        </is>
      </c>
      <c r="B1" s="2" t="inlineStr">
        <is>
          <t>Dec. 31, 2020USD ($)</t>
        </is>
      </c>
    </row>
    <row r="2">
      <c r="A2" s="3" t="inlineStr">
        <is>
          <t>Commitments and Contingencies Disclosure [Abstract]</t>
        </is>
      </c>
    </row>
    <row r="3">
      <c r="A3" s="4" t="inlineStr">
        <is>
          <t>2021</t>
        </is>
      </c>
      <c r="B3" s="5" t="n">
        <v>48020</v>
      </c>
    </row>
    <row r="4">
      <c r="A4" s="4" t="inlineStr">
        <is>
          <t>2022</t>
        </is>
      </c>
      <c r="B4" s="6" t="n">
        <v>50005</v>
      </c>
    </row>
    <row r="5">
      <c r="A5" s="4" t="inlineStr">
        <is>
          <t>2023</t>
        </is>
      </c>
      <c r="B5" s="6" t="n">
        <v>52072</v>
      </c>
    </row>
    <row r="6">
      <c r="A6" s="4" t="inlineStr">
        <is>
          <t>2024</t>
        </is>
      </c>
      <c r="B6" s="6" t="n">
        <v>1178528</v>
      </c>
    </row>
    <row r="7">
      <c r="A7" s="4" t="inlineStr">
        <is>
          <t>Total</t>
        </is>
      </c>
      <c r="B7" s="6" t="n">
        <v>1328625</v>
      </c>
    </row>
    <row r="8">
      <c r="A8" s="4" t="inlineStr">
        <is>
          <t>Less financing cost</t>
        </is>
      </c>
      <c r="B8" s="6" t="n">
        <v>-4158</v>
      </c>
    </row>
    <row r="9">
      <c r="A9" s="4" t="inlineStr">
        <is>
          <t>Net term loan payable</t>
        </is>
      </c>
      <c r="B9" s="6" t="n">
        <v>1324467</v>
      </c>
    </row>
    <row r="10">
      <c r="A10" s="4" t="inlineStr">
        <is>
          <t>Less current portion</t>
        </is>
      </c>
      <c r="B10" s="6" t="n">
        <v>-46936</v>
      </c>
    </row>
    <row r="11">
      <c r="A11" s="4" t="inlineStr">
        <is>
          <t>Long term portion</t>
        </is>
      </c>
      <c r="B11" s="5" t="n">
        <v>12775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5. COMMITMENTS AND CONTINGENCIES (Details Narrative)</t>
        </is>
      </c>
      <c r="B1" s="2" t="inlineStr">
        <is>
          <t>Dec. 31, 2020USD ($)</t>
        </is>
      </c>
    </row>
    <row r="2">
      <c r="A2" s="3" t="inlineStr">
        <is>
          <t>Commitments and Contingencies Disclosure [Abstract]</t>
        </is>
      </c>
    </row>
    <row r="3">
      <c r="A3" s="4" t="inlineStr">
        <is>
          <t>Outstanding purchase orders issued to vendors</t>
        </is>
      </c>
      <c r="B3" s="5" t="n">
        <v>7336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3" customWidth="1" min="2" max="2"/>
    <col width="14" customWidth="1" min="3" max="3"/>
    <col width="14" customWidth="1" min="4" max="4"/>
  </cols>
  <sheetData>
    <row r="1">
      <c r="A1" s="1" t="inlineStr">
        <is>
          <t>6. LINE OF CREDIT (Details Narrative) - USD ($)</t>
        </is>
      </c>
      <c r="B1" s="2" t="inlineStr">
        <is>
          <t>May 04, 2020</t>
        </is>
      </c>
      <c r="C1" s="2" t="inlineStr">
        <is>
          <t>Dec. 31, 2020</t>
        </is>
      </c>
      <c r="D1" s="2" t="inlineStr">
        <is>
          <t>Dec. 31, 2019</t>
        </is>
      </c>
    </row>
    <row r="2">
      <c r="A2" s="4" t="inlineStr">
        <is>
          <t>LIBOR daily floating rate</t>
        </is>
      </c>
      <c r="C2" s="4" t="inlineStr">
        <is>
          <t>0.0776%</t>
        </is>
      </c>
      <c r="D2" s="4" t="inlineStr">
        <is>
          <t>1.4375%</t>
        </is>
      </c>
    </row>
    <row r="3">
      <c r="A3" s="4" t="inlineStr">
        <is>
          <t>Line of credit facility</t>
        </is>
      </c>
      <c r="C3" s="5" t="n">
        <v>0</v>
      </c>
      <c r="D3" s="5" t="n">
        <v>0</v>
      </c>
    </row>
    <row r="4">
      <c r="A4" s="4" t="inlineStr">
        <is>
          <t>Proceeds from loans</t>
        </is>
      </c>
      <c r="C4" s="6" t="n">
        <v>465097</v>
      </c>
      <c r="D4" s="5" t="n">
        <v>0</v>
      </c>
    </row>
    <row r="5">
      <c r="A5" s="4" t="inlineStr">
        <is>
          <t>PPP Loan [Member]</t>
        </is>
      </c>
    </row>
    <row r="6">
      <c r="A6" s="4" t="inlineStr">
        <is>
          <t>Proceeds from loans</t>
        </is>
      </c>
      <c r="B6" s="5" t="n">
        <v>465097</v>
      </c>
      <c r="C6" s="5" t="n">
        <v>465097</v>
      </c>
    </row>
    <row r="7">
      <c r="A7" s="4" t="inlineStr">
        <is>
          <t>Debt instrument term</t>
        </is>
      </c>
      <c r="C7" s="4" t="inlineStr">
        <is>
          <t>2 years</t>
        </is>
      </c>
    </row>
    <row r="8">
      <c r="A8" s="4" t="inlineStr">
        <is>
          <t>Debt instrument, maturity date</t>
        </is>
      </c>
      <c r="C8" s="4" t="inlineStr">
        <is>
          <t>May 3,
		2022</t>
        </is>
      </c>
    </row>
    <row r="9">
      <c r="A9" s="4" t="inlineStr">
        <is>
          <t>Debt instrument, interest rate</t>
        </is>
      </c>
      <c r="C9" s="4" t="inlineStr">
        <is>
          <t>1.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7. INCOME TAXES (Details) - USD ($)</t>
        </is>
      </c>
      <c r="B1" s="2" t="inlineStr">
        <is>
          <t>12 Months Ended</t>
        </is>
      </c>
    </row>
    <row r="2">
      <c r="B2" s="2" t="inlineStr">
        <is>
          <t>Dec. 31, 2020</t>
        </is>
      </c>
      <c r="C2" s="2" t="inlineStr">
        <is>
          <t>Dec. 31, 2019</t>
        </is>
      </c>
    </row>
    <row r="3">
      <c r="A3" s="3" t="inlineStr">
        <is>
          <t>Current:</t>
        </is>
      </c>
    </row>
    <row r="4">
      <c r="A4" s="4" t="inlineStr">
        <is>
          <t>Federal</t>
        </is>
      </c>
      <c r="B4" s="5" t="n">
        <v>-213924</v>
      </c>
      <c r="C4" s="5" t="n">
        <v>33051</v>
      </c>
    </row>
    <row r="5">
      <c r="A5" s="4" t="inlineStr">
        <is>
          <t>State</t>
        </is>
      </c>
      <c r="B5" s="6" t="n">
        <v>0</v>
      </c>
      <c r="C5" s="6" t="n">
        <v>35274</v>
      </c>
    </row>
    <row r="6">
      <c r="A6" s="4" t="inlineStr">
        <is>
          <t>Total current</t>
        </is>
      </c>
      <c r="B6" s="6" t="n">
        <v>-213924</v>
      </c>
      <c r="C6" s="6" t="n">
        <v>68325</v>
      </c>
    </row>
    <row r="7">
      <c r="A7" s="3" t="inlineStr">
        <is>
          <t>Deferred:</t>
        </is>
      </c>
    </row>
    <row r="8">
      <c r="A8" s="4" t="inlineStr">
        <is>
          <t>Federal</t>
        </is>
      </c>
      <c r="B8" s="6" t="n">
        <v>-9227</v>
      </c>
      <c r="C8" s="6" t="n">
        <v>-5563</v>
      </c>
    </row>
    <row r="9">
      <c r="A9" s="4" t="inlineStr">
        <is>
          <t>State</t>
        </is>
      </c>
      <c r="B9" s="6" t="n">
        <v>-52257</v>
      </c>
      <c r="C9" s="6" t="n">
        <v>-1226</v>
      </c>
    </row>
    <row r="10">
      <c r="A10" s="4" t="inlineStr">
        <is>
          <t>Total deferred</t>
        </is>
      </c>
      <c r="B10" s="6" t="n">
        <v>-61484</v>
      </c>
      <c r="C10" s="6" t="n">
        <v>-6789</v>
      </c>
    </row>
    <row r="11">
      <c r="A11" s="4" t="inlineStr">
        <is>
          <t>Total</t>
        </is>
      </c>
      <c r="B11" s="5" t="n">
        <v>-275408</v>
      </c>
      <c r="C11" s="5" t="n">
        <v>6153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7. INCOME TAXES (Details 1) - USD ($)</t>
        </is>
      </c>
      <c r="B1" s="2" t="inlineStr">
        <is>
          <t>12 Months Ended</t>
        </is>
      </c>
    </row>
    <row r="2">
      <c r="B2" s="2" t="inlineStr">
        <is>
          <t>Dec. 31, 2020</t>
        </is>
      </c>
      <c r="C2" s="2" t="inlineStr">
        <is>
          <t>Dec. 31, 2019</t>
        </is>
      </c>
    </row>
    <row r="3">
      <c r="A3" s="3" t="inlineStr">
        <is>
          <t>Income Tax Disclosure [Abstract]</t>
        </is>
      </c>
    </row>
    <row r="4">
      <c r="A4" s="4" t="inlineStr">
        <is>
          <t>Federal statutory rate</t>
        </is>
      </c>
      <c r="B4" s="5" t="n">
        <v>-194152</v>
      </c>
      <c r="C4" s="5" t="n">
        <v>144346</v>
      </c>
    </row>
    <row r="5">
      <c r="A5" s="4" t="inlineStr">
        <is>
          <t>State taxes, net of federal tax benefit</t>
        </is>
      </c>
      <c r="B5" s="6" t="n">
        <v>-52258</v>
      </c>
      <c r="C5" s="6" t="n">
        <v>-34048</v>
      </c>
    </row>
    <row r="6">
      <c r="A6" s="4" t="inlineStr">
        <is>
          <t>Research &amp; development credit</t>
        </is>
      </c>
      <c r="B6" s="6" t="n">
        <v>0</v>
      </c>
      <c r="C6" s="6" t="n">
        <v>-124154</v>
      </c>
    </row>
    <row r="7">
      <c r="A7" s="4" t="inlineStr">
        <is>
          <t>Other</t>
        </is>
      </c>
      <c r="B7" s="6" t="n">
        <v>-28998</v>
      </c>
      <c r="C7" s="6" t="n">
        <v>75392</v>
      </c>
    </row>
    <row r="8">
      <c r="A8" s="4" t="inlineStr">
        <is>
          <t>Total</t>
        </is>
      </c>
      <c r="B8" s="5" t="n">
        <v>-275408</v>
      </c>
      <c r="C8" s="5" t="n">
        <v>6153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7. INCOME TAXES (Details 2) - USD ($)</t>
        </is>
      </c>
      <c r="B1" s="2" t="inlineStr">
        <is>
          <t>Dec. 31, 2020</t>
        </is>
      </c>
      <c r="C1" s="2" t="inlineStr">
        <is>
          <t>Dec. 31, 2019</t>
        </is>
      </c>
    </row>
    <row r="2">
      <c r="A2" s="3" t="inlineStr">
        <is>
          <t>Current Deferred Tax Assets:</t>
        </is>
      </c>
    </row>
    <row r="3">
      <c r="A3" s="4" t="inlineStr">
        <is>
          <t>Bad debt reserve</t>
        </is>
      </c>
      <c r="B3" s="5" t="n">
        <v>13840</v>
      </c>
      <c r="C3" s="5" t="n">
        <v>7689</v>
      </c>
    </row>
    <row r="4">
      <c r="A4" s="4" t="inlineStr">
        <is>
          <t>Inventory reserve</t>
        </is>
      </c>
      <c r="B4" s="6" t="n">
        <v>41008</v>
      </c>
      <c r="C4" s="6" t="n">
        <v>35882</v>
      </c>
    </row>
    <row r="5">
      <c r="A5" s="4" t="inlineStr">
        <is>
          <t>Accrued vacation</t>
        </is>
      </c>
      <c r="B5" s="6" t="n">
        <v>19816</v>
      </c>
      <c r="C5" s="6" t="n">
        <v>18241</v>
      </c>
    </row>
    <row r="6">
      <c r="A6" s="4" t="inlineStr">
        <is>
          <t>Deferred income</t>
        </is>
      </c>
      <c r="B6" s="6" t="n">
        <v>11336</v>
      </c>
      <c r="C6" s="6" t="n">
        <v>13312</v>
      </c>
    </row>
    <row r="7">
      <c r="A7" s="4" t="inlineStr">
        <is>
          <t>Warranty reserve</t>
        </is>
      </c>
      <c r="B7" s="6" t="n">
        <v>11918</v>
      </c>
      <c r="C7" s="6" t="n">
        <v>11534</v>
      </c>
    </row>
    <row r="8">
      <c r="A8" s="4" t="inlineStr">
        <is>
          <t>State net operating loss carry forward</t>
        </is>
      </c>
      <c r="B8" s="6" t="n">
        <v>50224</v>
      </c>
      <c r="C8" s="6" t="n">
        <v>0</v>
      </c>
    </row>
    <row r="9">
      <c r="A9" s="4" t="inlineStr">
        <is>
          <t>Total deferred tax assets</t>
        </is>
      </c>
      <c r="B9" s="5" t="n">
        <v>148142</v>
      </c>
      <c r="C9" s="5" t="n">
        <v>866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59" customWidth="1" min="1" max="1"/>
    <col width="48"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6" customWidth="1" min="11" max="11"/>
    <col width="14" customWidth="1" min="12" max="12"/>
  </cols>
  <sheetData>
    <row r="1">
      <c r="A1" s="1" t="inlineStr">
        <is>
          <t>9. MAJOR CUSTOMERS/SUPPLIERS (Details Narrative) - USD ($)</t>
        </is>
      </c>
      <c r="B1" s="2" t="inlineStr">
        <is>
          <t>3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1]</t>
        </is>
      </c>
      <c r="H2" s="2" t="inlineStr">
        <is>
          <t>Sep. 30, 2019</t>
        </is>
      </c>
      <c r="I2" s="2" t="inlineStr">
        <is>
          <t>Jun. 30, 2019</t>
        </is>
      </c>
      <c r="J2" s="2" t="inlineStr">
        <is>
          <t>Mar. 31, 2019</t>
        </is>
      </c>
      <c r="K2" s="2" t="inlineStr">
        <is>
          <t>Dec. 31, 2020</t>
        </is>
      </c>
      <c r="L2" s="2" t="inlineStr">
        <is>
          <t>Dec. 31, 2019</t>
        </is>
      </c>
    </row>
    <row r="3">
      <c r="A3" s="4" t="inlineStr">
        <is>
          <t>Sales revenue, goods, net</t>
        </is>
      </c>
      <c r="B3" s="5" t="n">
        <v>1463260</v>
      </c>
      <c r="C3" s="5" t="n">
        <v>1555068</v>
      </c>
      <c r="D3" s="5" t="n">
        <v>1320038</v>
      </c>
      <c r="E3" s="5" t="n">
        <v>2018336</v>
      </c>
      <c r="F3" s="5" t="n">
        <v>2087185</v>
      </c>
      <c r="H3" s="5" t="n">
        <v>2258155</v>
      </c>
      <c r="I3" s="5" t="n">
        <v>2337722</v>
      </c>
      <c r="J3" s="5" t="n">
        <v>2068761</v>
      </c>
      <c r="K3" s="5" t="n">
        <v>6356702</v>
      </c>
      <c r="L3" s="5" t="n">
        <v>8751823</v>
      </c>
    </row>
    <row r="4">
      <c r="A4" s="4" t="inlineStr">
        <is>
          <t>Customer One</t>
        </is>
      </c>
    </row>
    <row r="5">
      <c r="A5" s="4" t="inlineStr">
        <is>
          <t>Concentration risk, percentage</t>
        </is>
      </c>
      <c r="K5" s="4" t="inlineStr">
        <is>
          <t>6.00%</t>
        </is>
      </c>
      <c r="L5" s="4" t="inlineStr">
        <is>
          <t>8.00%</t>
        </is>
      </c>
    </row>
    <row r="6">
      <c r="A6" s="4" t="inlineStr">
        <is>
          <t>Sales revenue, goods, net</t>
        </is>
      </c>
      <c r="K6" s="5" t="n">
        <v>380990</v>
      </c>
      <c r="L6" s="5" t="n">
        <v>622563</v>
      </c>
    </row>
    <row r="7">
      <c r="A7" s="4" t="inlineStr">
        <is>
          <t>Customer Two</t>
        </is>
      </c>
    </row>
    <row r="8">
      <c r="A8" s="4" t="inlineStr">
        <is>
          <t>Concentration risk, percentage</t>
        </is>
      </c>
      <c r="K8" s="4" t="inlineStr">
        <is>
          <t>4.00%</t>
        </is>
      </c>
      <c r="L8" s="4" t="inlineStr">
        <is>
          <t>6.00%</t>
        </is>
      </c>
    </row>
    <row r="9">
      <c r="A9" s="4" t="inlineStr">
        <is>
          <t>Sales revenue, goods, net</t>
        </is>
      </c>
      <c r="K9" s="5" t="n">
        <v>236735</v>
      </c>
      <c r="L9" s="5" t="n">
        <v>484607</v>
      </c>
    </row>
    <row r="10">
      <c r="A10" s="4" t="inlineStr">
        <is>
          <t>Customer Three</t>
        </is>
      </c>
    </row>
    <row r="11">
      <c r="A11" s="4" t="inlineStr">
        <is>
          <t>Concentration risk, percentage</t>
        </is>
      </c>
      <c r="K11" s="4" t="inlineStr">
        <is>
          <t>4.00%</t>
        </is>
      </c>
      <c r="L11" s="4" t="inlineStr">
        <is>
          <t>5.00%</t>
        </is>
      </c>
    </row>
    <row r="12">
      <c r="A12" s="4" t="inlineStr">
        <is>
          <t>Sales revenue, goods, net</t>
        </is>
      </c>
      <c r="K12" s="5" t="n">
        <v>222656</v>
      </c>
      <c r="L12" s="5" t="n">
        <v>379938</v>
      </c>
    </row>
    <row r="13">
      <c r="A13" s="4" t="inlineStr">
        <is>
          <t>Vendor</t>
        </is>
      </c>
    </row>
    <row r="14">
      <c r="A14" s="4" t="inlineStr">
        <is>
          <t>Concentration risk, percentage</t>
        </is>
      </c>
      <c r="K14" s="4" t="inlineStr">
        <is>
          <t>21.00%</t>
        </is>
      </c>
      <c r="L14" s="4" t="inlineStr">
        <is>
          <t>24.00%</t>
        </is>
      </c>
    </row>
    <row r="15"/>
    <row r="16">
      <c r="A16" s="4" t="inlineStr">
        <is>
          <t>[1]</t>
        </is>
      </c>
      <c r="B16" s="4" t="inlineStr">
        <is>
          <t>Includes settlement proceeds of $225,199 in Q4.</t>
        </is>
      </c>
    </row>
  </sheetData>
  <mergeCells count="17">
    <mergeCell ref="A1:A2"/>
    <mergeCell ref="B1:J1"/>
    <mergeCell ref="K1:L1"/>
    <mergeCell ref="F3:G3"/>
    <mergeCell ref="F4:G4"/>
    <mergeCell ref="F5:G5"/>
    <mergeCell ref="F6:G6"/>
    <mergeCell ref="F7:G7"/>
    <mergeCell ref="F8:G8"/>
    <mergeCell ref="F9:G9"/>
    <mergeCell ref="F10:G10"/>
    <mergeCell ref="F11:G11"/>
    <mergeCell ref="F12:G12"/>
    <mergeCell ref="F13:G13"/>
    <mergeCell ref="F14:G14"/>
    <mergeCell ref="A15:L15"/>
    <mergeCell ref="B16:L1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10. DEFINED CONTRIBUTION EMPLOYEE BENEFIT PLAN (Details Narrative) - USD ($)</t>
        </is>
      </c>
      <c r="B1" s="2" t="inlineStr">
        <is>
          <t>12 Months Ended</t>
        </is>
      </c>
    </row>
    <row r="2">
      <c r="B2" s="2" t="inlineStr">
        <is>
          <t>Dec. 31, 2020</t>
        </is>
      </c>
      <c r="C2" s="2" t="inlineStr">
        <is>
          <t>Dec. 31, 2019</t>
        </is>
      </c>
    </row>
    <row r="3">
      <c r="A3" s="3" t="inlineStr">
        <is>
          <t>Retirement Benefits [Abstract]</t>
        </is>
      </c>
    </row>
    <row r="4">
      <c r="A4" s="4" t="inlineStr">
        <is>
          <t>Percentage of payroll to discretionary contribution</t>
        </is>
      </c>
      <c r="B4" s="4" t="inlineStr">
        <is>
          <t>3.00%</t>
        </is>
      </c>
      <c r="C4" s="4" t="inlineStr">
        <is>
          <t>3.00%</t>
        </is>
      </c>
    </row>
    <row r="5">
      <c r="A5" s="4" t="inlineStr">
        <is>
          <t>Discretionary contributions amount</t>
        </is>
      </c>
      <c r="B5" s="5" t="n">
        <v>31853</v>
      </c>
      <c r="C5" s="5" t="n">
        <v>5466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42" customWidth="1" min="1" max="1"/>
    <col width="48"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6" customWidth="1" min="11" max="11"/>
    <col width="14" customWidth="1" min="12" max="12"/>
  </cols>
  <sheetData>
    <row r="1">
      <c r="A1" s="1" t="inlineStr">
        <is>
          <t>11. BUSINESS SEGMENTS (Details) - USD ($)</t>
        </is>
      </c>
      <c r="B1" s="2" t="inlineStr">
        <is>
          <t>3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1]</t>
        </is>
      </c>
      <c r="H2" s="2" t="inlineStr">
        <is>
          <t>Sep. 30, 2019</t>
        </is>
      </c>
      <c r="I2" s="2" t="inlineStr">
        <is>
          <t>Jun. 30, 2019</t>
        </is>
      </c>
      <c r="J2" s="2" t="inlineStr">
        <is>
          <t>Mar. 31, 2019</t>
        </is>
      </c>
      <c r="K2" s="2" t="inlineStr">
        <is>
          <t>Dec. 31, 2020</t>
        </is>
      </c>
      <c r="L2" s="2" t="inlineStr">
        <is>
          <t>Dec. 31, 2019</t>
        </is>
      </c>
    </row>
    <row r="3">
      <c r="A3" s="4" t="inlineStr">
        <is>
          <t>Revenues</t>
        </is>
      </c>
      <c r="B3" s="5" t="n">
        <v>1463260</v>
      </c>
      <c r="C3" s="5" t="n">
        <v>1555068</v>
      </c>
      <c r="D3" s="5" t="n">
        <v>1320038</v>
      </c>
      <c r="E3" s="5" t="n">
        <v>2018336</v>
      </c>
      <c r="F3" s="5" t="n">
        <v>2087185</v>
      </c>
      <c r="H3" s="5" t="n">
        <v>2258155</v>
      </c>
      <c r="I3" s="5" t="n">
        <v>2337722</v>
      </c>
      <c r="J3" s="5" t="n">
        <v>2068761</v>
      </c>
      <c r="K3" s="5" t="n">
        <v>6356702</v>
      </c>
      <c r="L3" s="5" t="n">
        <v>8751823</v>
      </c>
    </row>
    <row r="4">
      <c r="A4" s="4" t="inlineStr">
        <is>
          <t>Gross profit</t>
        </is>
      </c>
      <c r="B4" s="5" t="n">
        <v>477297</v>
      </c>
      <c r="C4" s="5" t="n">
        <v>597104</v>
      </c>
      <c r="D4" s="5" t="n">
        <v>328069</v>
      </c>
      <c r="E4" s="5" t="n">
        <v>778076</v>
      </c>
      <c r="F4" s="5" t="n">
        <v>783600</v>
      </c>
      <c r="H4" s="5" t="n">
        <v>1065067</v>
      </c>
      <c r="I4" s="5" t="n">
        <v>1155134</v>
      </c>
      <c r="J4" s="5" t="n">
        <v>932202</v>
      </c>
      <c r="K4" s="6" t="n">
        <v>2180546</v>
      </c>
      <c r="L4" s="6" t="n">
        <v>3936003</v>
      </c>
    </row>
    <row r="5">
      <c r="A5" s="4" t="inlineStr">
        <is>
          <t>Interest expense</t>
        </is>
      </c>
      <c r="K5" s="6" t="n">
        <v>56129</v>
      </c>
      <c r="L5" s="6" t="n">
        <v>57802</v>
      </c>
    </row>
    <row r="6">
      <c r="A6" s="4" t="inlineStr">
        <is>
          <t>Net income (loss) before taxes</t>
        </is>
      </c>
      <c r="K6" s="6" t="n">
        <v>-1197338</v>
      </c>
      <c r="L6" s="6" t="n">
        <v>687362</v>
      </c>
    </row>
    <row r="7">
      <c r="A7" s="4" t="inlineStr">
        <is>
          <t>Product Sales</t>
        </is>
      </c>
    </row>
    <row r="8">
      <c r="A8" s="4" t="inlineStr">
        <is>
          <t>Revenues</t>
        </is>
      </c>
      <c r="K8" s="6" t="n">
        <v>6122348</v>
      </c>
      <c r="L8" s="6" t="n">
        <v>8251570</v>
      </c>
    </row>
    <row r="9">
      <c r="A9" s="4" t="inlineStr">
        <is>
          <t>Gross profit</t>
        </is>
      </c>
      <c r="K9" s="6" t="n">
        <v>2002161</v>
      </c>
      <c r="L9" s="6" t="n">
        <v>3493665</v>
      </c>
    </row>
    <row r="10">
      <c r="A10" s="4" t="inlineStr">
        <is>
          <t>Interest expense</t>
        </is>
      </c>
      <c r="K10" s="6" t="n">
        <v>36863</v>
      </c>
      <c r="L10" s="6" t="n">
        <v>36743</v>
      </c>
    </row>
    <row r="11">
      <c r="A11" s="4" t="inlineStr">
        <is>
          <t>Net income (loss) before taxes</t>
        </is>
      </c>
      <c r="K11" s="6" t="n">
        <v>-1356457</v>
      </c>
      <c r="L11" s="6" t="n">
        <v>266083</v>
      </c>
    </row>
    <row r="12">
      <c r="A12" s="4" t="inlineStr">
        <is>
          <t>Royalties</t>
        </is>
      </c>
    </row>
    <row r="13">
      <c r="A13" s="4" t="inlineStr">
        <is>
          <t>Revenues</t>
        </is>
      </c>
      <c r="K13" s="6" t="n">
        <v>148398</v>
      </c>
      <c r="L13" s="6" t="n">
        <v>411111</v>
      </c>
    </row>
    <row r="14">
      <c r="A14" s="4" t="inlineStr">
        <is>
          <t>Gross profit</t>
        </is>
      </c>
      <c r="K14" s="6" t="n">
        <v>148398</v>
      </c>
      <c r="L14" s="6" t="n">
        <v>411111</v>
      </c>
    </row>
    <row r="15">
      <c r="A15" s="4" t="inlineStr">
        <is>
          <t>Interest expense</t>
        </is>
      </c>
      <c r="K15" s="6" t="n">
        <v>0</v>
      </c>
      <c r="L15" s="6" t="n">
        <v>0</v>
      </c>
    </row>
    <row r="16">
      <c r="A16" s="4" t="inlineStr">
        <is>
          <t>Net income (loss) before taxes</t>
        </is>
      </c>
      <c r="K16" s="6" t="n">
        <v>148398</v>
      </c>
      <c r="L16" s="6" t="n">
        <v>411111</v>
      </c>
    </row>
    <row r="17">
      <c r="A17" s="4" t="inlineStr">
        <is>
          <t>Products Subtotal</t>
        </is>
      </c>
    </row>
    <row r="18">
      <c r="A18" s="4" t="inlineStr">
        <is>
          <t>Revenues</t>
        </is>
      </c>
      <c r="K18" s="6" t="n">
        <v>6270746</v>
      </c>
      <c r="L18" s="6" t="n">
        <v>8662681</v>
      </c>
    </row>
    <row r="19">
      <c r="A19" s="4" t="inlineStr">
        <is>
          <t>Gross profit</t>
        </is>
      </c>
      <c r="K19" s="6" t="n">
        <v>2150559</v>
      </c>
      <c r="L19" s="6" t="n">
        <v>3904776</v>
      </c>
    </row>
    <row r="20">
      <c r="A20" s="4" t="inlineStr">
        <is>
          <t>Interest expense</t>
        </is>
      </c>
      <c r="K20" s="6" t="n">
        <v>36863</v>
      </c>
      <c r="L20" s="6" t="n">
        <v>36743</v>
      </c>
    </row>
    <row r="21">
      <c r="A21" s="4" t="inlineStr">
        <is>
          <t>Net income (loss) before taxes</t>
        </is>
      </c>
      <c r="K21" s="6" t="n">
        <v>-1208059</v>
      </c>
      <c r="L21" s="6" t="n">
        <v>677194</v>
      </c>
    </row>
    <row r="22">
      <c r="A22" s="4" t="inlineStr">
        <is>
          <t>Rentals</t>
        </is>
      </c>
    </row>
    <row r="23">
      <c r="A23" s="4" t="inlineStr">
        <is>
          <t>Revenues</t>
        </is>
      </c>
      <c r="K23" s="6" t="n">
        <v>85956</v>
      </c>
      <c r="L23" s="6" t="n">
        <v>89142</v>
      </c>
    </row>
    <row r="24">
      <c r="A24" s="4" t="inlineStr">
        <is>
          <t>Gross profit</t>
        </is>
      </c>
      <c r="K24" s="6" t="n">
        <v>29987</v>
      </c>
      <c r="L24" s="6" t="n">
        <v>31227</v>
      </c>
    </row>
    <row r="25">
      <c r="A25" s="4" t="inlineStr">
        <is>
          <t>Interest expense</t>
        </is>
      </c>
      <c r="K25" s="6" t="n">
        <v>19266</v>
      </c>
      <c r="L25" s="6" t="n">
        <v>21059</v>
      </c>
    </row>
    <row r="26">
      <c r="A26" s="4" t="inlineStr">
        <is>
          <t>Net income (loss) before taxes</t>
        </is>
      </c>
      <c r="K26" s="5" t="n">
        <v>10721</v>
      </c>
      <c r="L26" s="5" t="n">
        <v>10168</v>
      </c>
    </row>
    <row r="27"/>
    <row r="28">
      <c r="A28" s="4" t="inlineStr">
        <is>
          <t>[1]</t>
        </is>
      </c>
      <c r="B28" s="4" t="inlineStr">
        <is>
          <t>Includes settlement proceeds of $225,199 in Q4.</t>
        </is>
      </c>
    </row>
  </sheetData>
  <mergeCells count="29">
    <mergeCell ref="A1:A2"/>
    <mergeCell ref="B1:J1"/>
    <mergeCell ref="K1:L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A27:L27"/>
    <mergeCell ref="B28:L2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3" customWidth="1" min="2" max="2"/>
    <col width="18" customWidth="1" min="3" max="3"/>
    <col width="13" customWidth="1" min="4" max="4"/>
  </cols>
  <sheetData>
    <row r="1">
      <c r="A1" s="1" t="inlineStr">
        <is>
          <t>Statement of Stockholders' Equity - USD ($)</t>
        </is>
      </c>
      <c r="B1" s="2" t="inlineStr">
        <is>
          <t>Common Stock</t>
        </is>
      </c>
      <c r="C1" s="2" t="inlineStr">
        <is>
          <t>Retained Earnings</t>
        </is>
      </c>
      <c r="D1" s="2" t="inlineStr">
        <is>
          <t>Total</t>
        </is>
      </c>
    </row>
    <row r="2">
      <c r="A2" s="4" t="inlineStr">
        <is>
          <t>Beginning balance, amount at Dec. 31, 2018</t>
        </is>
      </c>
      <c r="B2" s="5" t="n">
        <v>4597646</v>
      </c>
      <c r="C2" s="5" t="n">
        <v>1563091</v>
      </c>
      <c r="D2" s="5" t="n">
        <v>6160737</v>
      </c>
    </row>
    <row r="3">
      <c r="A3" s="4" t="inlineStr">
        <is>
          <t>Net income (loss)</t>
        </is>
      </c>
      <c r="C3" s="6" t="n">
        <v>625826</v>
      </c>
      <c r="D3" s="6" t="n">
        <v>625826</v>
      </c>
    </row>
    <row r="4">
      <c r="A4" s="4" t="inlineStr">
        <is>
          <t>Stock based compensation expense related to stock options</t>
        </is>
      </c>
      <c r="B4" s="6" t="n">
        <v>5658</v>
      </c>
    </row>
    <row r="5">
      <c r="A5" s="4" t="inlineStr">
        <is>
          <t>Ending balance, amount at Dec. 31, 2019</t>
        </is>
      </c>
      <c r="B5" s="6" t="n">
        <v>4603304</v>
      </c>
      <c r="C5" s="6" t="n">
        <v>2188917</v>
      </c>
      <c r="D5" s="6" t="n">
        <v>6792221</v>
      </c>
    </row>
    <row r="6">
      <c r="A6" s="4" t="inlineStr">
        <is>
          <t>Net income (loss)</t>
        </is>
      </c>
      <c r="C6" s="6" t="n">
        <v>-921930</v>
      </c>
      <c r="D6" s="6" t="n">
        <v>-921930</v>
      </c>
    </row>
    <row r="7">
      <c r="A7" s="4" t="inlineStr">
        <is>
          <t>Stock based compensation expense related to stock options</t>
        </is>
      </c>
      <c r="B7" s="6" t="n">
        <v>30351</v>
      </c>
    </row>
    <row r="8">
      <c r="A8" s="4" t="inlineStr">
        <is>
          <t>Ending balance, amount at Dec. 31, 2020</t>
        </is>
      </c>
      <c r="B8" s="5" t="n">
        <v>4633655</v>
      </c>
      <c r="C8" s="5" t="n">
        <v>1266987</v>
      </c>
      <c r="D8" s="5" t="n">
        <v>59006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11. BUSINESS SEGMENTS (Details Narrative)</t>
        </is>
      </c>
      <c r="B1" s="2" t="inlineStr">
        <is>
          <t>Dec. 31, 2020USD ($)</t>
        </is>
      </c>
    </row>
    <row r="2">
      <c r="A2" s="3" t="inlineStr">
        <is>
          <t>Segment Reporting [Abstract]</t>
        </is>
      </c>
    </row>
    <row r="3">
      <c r="A3" s="4" t="inlineStr">
        <is>
          <t>Rentals segment</t>
        </is>
      </c>
      <c r="B3" s="5" t="n">
        <v>592914</v>
      </c>
    </row>
    <row r="4">
      <c r="A4" s="4" t="inlineStr">
        <is>
          <t>Rentals segment remainder</t>
        </is>
      </c>
      <c r="B4" s="5" t="n">
        <v>79434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12. SUBSEQUENT EVENTS (Details) - USD ($)</t>
        </is>
      </c>
      <c r="B1" s="2" t="inlineStr">
        <is>
          <t>Mar. 13, 2021</t>
        </is>
      </c>
      <c r="C1" s="2" t="inlineStr">
        <is>
          <t>Dec. 31, 2020</t>
        </is>
      </c>
      <c r="D1" s="2" t="inlineStr">
        <is>
          <t>Dec. 31, 2019</t>
        </is>
      </c>
    </row>
    <row r="2">
      <c r="A2" s="4" t="inlineStr">
        <is>
          <t>Original term (years)</t>
        </is>
      </c>
      <c r="C2" s="4" t="inlineStr">
        <is>
          <t>5 years</t>
        </is>
      </c>
      <c r="D2" s="4" t="inlineStr">
        <is>
          <t>5 years</t>
        </is>
      </c>
    </row>
    <row r="3">
      <c r="A3" s="4" t="inlineStr">
        <is>
          <t>Volatility</t>
        </is>
      </c>
      <c r="C3" s="4" t="inlineStr">
        <is>
          <t>22.00%</t>
        </is>
      </c>
      <c r="D3" s="4" t="inlineStr">
        <is>
          <t>23.00%</t>
        </is>
      </c>
    </row>
    <row r="4">
      <c r="A4" s="4" t="inlineStr">
        <is>
          <t>Annual rate of quarterly dividends</t>
        </is>
      </c>
      <c r="C4" s="4" t="inlineStr">
        <is>
          <t>0.00%</t>
        </is>
      </c>
      <c r="D4" s="4" t="inlineStr">
        <is>
          <t>0.00%</t>
        </is>
      </c>
    </row>
    <row r="5">
      <c r="A5" s="4" t="inlineStr">
        <is>
          <t>Risk free interest rate</t>
        </is>
      </c>
      <c r="C5" s="4" t="inlineStr">
        <is>
          <t>1.84%</t>
        </is>
      </c>
      <c r="D5" s="4" t="inlineStr">
        <is>
          <t>0.88%</t>
        </is>
      </c>
    </row>
    <row r="6">
      <c r="A6" s="4" t="inlineStr">
        <is>
          <t>Fair market value of options</t>
        </is>
      </c>
      <c r="C6" s="5" t="n">
        <v>92698</v>
      </c>
    </row>
    <row r="7">
      <c r="A7" s="4" t="inlineStr">
        <is>
          <t>Subsequent Event [Member]</t>
        </is>
      </c>
    </row>
    <row r="8">
      <c r="A8" s="4" t="inlineStr">
        <is>
          <t>Stock price</t>
        </is>
      </c>
      <c r="B8" s="7" t="n">
        <v>3.75</v>
      </c>
    </row>
    <row r="9">
      <c r="A9" s="4" t="inlineStr">
        <is>
          <t>Exercise price per share</t>
        </is>
      </c>
      <c r="B9" s="7" t="n">
        <v>3.8</v>
      </c>
    </row>
    <row r="10">
      <c r="A10" s="4" t="inlineStr">
        <is>
          <t>Original term (years)</t>
        </is>
      </c>
      <c r="B10" s="4" t="inlineStr">
        <is>
          <t>5 years</t>
        </is>
      </c>
    </row>
    <row r="11">
      <c r="A11" s="4" t="inlineStr">
        <is>
          <t>Volatility</t>
        </is>
      </c>
      <c r="B11" s="4" t="inlineStr">
        <is>
          <t>24.00%</t>
        </is>
      </c>
    </row>
    <row r="12">
      <c r="A12" s="4" t="inlineStr">
        <is>
          <t>Annual rate of quarterly dividends</t>
        </is>
      </c>
      <c r="B12" s="4" t="inlineStr">
        <is>
          <t>0.00%</t>
        </is>
      </c>
    </row>
    <row r="13">
      <c r="A13" s="4" t="inlineStr">
        <is>
          <t>Risk free interest rate</t>
        </is>
      </c>
      <c r="B13" s="4" t="inlineStr">
        <is>
          <t>0.88%</t>
        </is>
      </c>
    </row>
    <row r="14">
      <c r="A14" s="4" t="inlineStr">
        <is>
          <t>Fair market value of options</t>
        </is>
      </c>
      <c r="B14" s="5" t="n">
        <v>171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2. SUBSEQUENT EVENTS (Details Narrative) - Subsequent Event [Member] - USD ($)</t>
        </is>
      </c>
      <c r="B1" s="2" t="inlineStr">
        <is>
          <t>Mar. 13, 2021</t>
        </is>
      </c>
      <c r="C1" s="2" t="inlineStr">
        <is>
          <t>Feb. 28, 2021</t>
        </is>
      </c>
    </row>
    <row r="2">
      <c r="A2" s="4" t="inlineStr">
        <is>
          <t>Paycheck Protection Loan forgiven</t>
        </is>
      </c>
      <c r="C2" s="5" t="n">
        <v>465097</v>
      </c>
    </row>
    <row r="3">
      <c r="A3" s="4" t="inlineStr">
        <is>
          <t>Employees [Member]</t>
        </is>
      </c>
    </row>
    <row r="4">
      <c r="A4" s="4" t="inlineStr">
        <is>
          <t>Options granted</t>
        </is>
      </c>
      <c r="B4" s="6" t="n">
        <v>20500</v>
      </c>
    </row>
    <row r="5">
      <c r="A5" s="4" t="inlineStr">
        <is>
          <t>Options term</t>
        </is>
      </c>
      <c r="B5" s="4" t="inlineStr">
        <is>
          <t>5 years</t>
        </is>
      </c>
    </row>
    <row r="6">
      <c r="A6" s="4" t="inlineStr">
        <is>
          <t>Officers [Member]</t>
        </is>
      </c>
    </row>
    <row r="7">
      <c r="A7" s="4" t="inlineStr">
        <is>
          <t>Options granted</t>
        </is>
      </c>
      <c r="B7" s="6" t="n">
        <v>16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cols>
    <col width="54" customWidth="1" min="1" max="1"/>
    <col width="48"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6" customWidth="1" min="14" max="14"/>
    <col width="14" customWidth="1" min="15" max="15"/>
  </cols>
  <sheetData>
    <row r="1">
      <c r="A1" s="1" t="inlineStr">
        <is>
          <t>13. QUARTERLY RESULTS (UNAUDITED) (Details) - USD ($)</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1]</t>
        </is>
      </c>
      <c r="H2" s="2" t="inlineStr">
        <is>
          <t>Sep. 30, 2019</t>
        </is>
      </c>
      <c r="J2" s="2" t="inlineStr">
        <is>
          <t>Jun. 30, 2019</t>
        </is>
      </c>
      <c r="L2" s="2" t="inlineStr">
        <is>
          <t>Mar. 31, 2019</t>
        </is>
      </c>
      <c r="N2" s="2" t="inlineStr">
        <is>
          <t>Dec. 31, 2020</t>
        </is>
      </c>
      <c r="O2" s="2" t="inlineStr">
        <is>
          <t>Dec. 31, 2019</t>
        </is>
      </c>
    </row>
    <row r="3">
      <c r="A3" s="3" t="inlineStr">
        <is>
          <t>Quarterly Financial Information Disclosure [Abstract]</t>
        </is>
      </c>
    </row>
    <row r="4">
      <c r="A4" s="4" t="inlineStr">
        <is>
          <t>Revenues</t>
        </is>
      </c>
      <c r="B4" s="5" t="n">
        <v>1463260</v>
      </c>
      <c r="C4" s="5" t="n">
        <v>1555068</v>
      </c>
      <c r="D4" s="5" t="n">
        <v>1320038</v>
      </c>
      <c r="E4" s="5" t="n">
        <v>2018336</v>
      </c>
      <c r="F4" s="5" t="n">
        <v>2087185</v>
      </c>
      <c r="H4" s="5" t="n">
        <v>2258155</v>
      </c>
      <c r="J4" s="5" t="n">
        <v>2337722</v>
      </c>
      <c r="L4" s="5" t="n">
        <v>2068761</v>
      </c>
      <c r="N4" s="5" t="n">
        <v>6356702</v>
      </c>
      <c r="O4" s="5" t="n">
        <v>8751823</v>
      </c>
    </row>
    <row r="5">
      <c r="A5" s="4" t="inlineStr">
        <is>
          <t>Gross profit</t>
        </is>
      </c>
      <c r="B5" s="6" t="n">
        <v>477297</v>
      </c>
      <c r="C5" s="6" t="n">
        <v>597104</v>
      </c>
      <c r="D5" s="6" t="n">
        <v>328069</v>
      </c>
      <c r="E5" s="6" t="n">
        <v>778076</v>
      </c>
      <c r="F5" s="6" t="n">
        <v>783600</v>
      </c>
      <c r="H5" s="6" t="n">
        <v>1065067</v>
      </c>
      <c r="J5" s="6" t="n">
        <v>1155134</v>
      </c>
      <c r="L5" s="6" t="n">
        <v>932202</v>
      </c>
      <c r="N5" s="6" t="n">
        <v>2180546</v>
      </c>
      <c r="O5" s="6" t="n">
        <v>3936003</v>
      </c>
    </row>
    <row r="6">
      <c r="A6" s="4" t="inlineStr">
        <is>
          <t>Net income (loss)</t>
        </is>
      </c>
      <c r="B6" s="5" t="n">
        <v>-194266</v>
      </c>
      <c r="C6" s="5" t="n">
        <v>-212766</v>
      </c>
      <c r="D6" s="5" t="n">
        <v>-349592</v>
      </c>
      <c r="E6" s="5" t="n">
        <v>-165306</v>
      </c>
      <c r="F6" s="5" t="n">
        <v>224617</v>
      </c>
      <c r="H6" s="5" t="n">
        <v>151525</v>
      </c>
      <c r="I6" s="4" t="inlineStr">
        <is>
          <t>[1]</t>
        </is>
      </c>
      <c r="J6" s="5" t="n">
        <v>218720</v>
      </c>
      <c r="K6" s="4" t="inlineStr">
        <is>
          <t>[1]</t>
        </is>
      </c>
      <c r="L6" s="5" t="n">
        <v>30964</v>
      </c>
      <c r="M6" s="4" t="inlineStr">
        <is>
          <t>[1]</t>
        </is>
      </c>
      <c r="N6" s="5" t="n">
        <v>-921930</v>
      </c>
      <c r="O6" s="5" t="n">
        <v>625826</v>
      </c>
    </row>
    <row r="7">
      <c r="A7" s="4" t="inlineStr">
        <is>
          <t>Basic earnings (loss) per share</t>
        </is>
      </c>
      <c r="B7" s="4" t="inlineStr">
        <is>
          <t>$ (.08)</t>
        </is>
      </c>
      <c r="C7" s="7" t="n">
        <v>-0.09</v>
      </c>
      <c r="D7" s="7" t="n">
        <v>-0.14</v>
      </c>
      <c r="E7" s="7" t="n">
        <v>-0.07000000000000001</v>
      </c>
      <c r="F7" s="7" t="n">
        <v>0.01</v>
      </c>
      <c r="H7" s="7" t="n">
        <v>0.06</v>
      </c>
      <c r="J7" s="7" t="n">
        <v>0.09</v>
      </c>
      <c r="L7" s="7" t="n">
        <v>0.01</v>
      </c>
      <c r="N7" s="4" t="inlineStr">
        <is>
          <t>$ (.38)</t>
        </is>
      </c>
      <c r="O7" s="7" t="n">
        <v>0.26</v>
      </c>
    </row>
    <row r="8">
      <c r="A8" s="4" t="inlineStr">
        <is>
          <t>Diluted earnings (loss) per share</t>
        </is>
      </c>
      <c r="B8" s="4" t="inlineStr">
        <is>
          <t>$ (.08)</t>
        </is>
      </c>
      <c r="C8" s="7" t="n">
        <v>-0.09</v>
      </c>
      <c r="D8" s="7" t="n">
        <v>-0.14</v>
      </c>
      <c r="E8" s="7" t="n">
        <v>-0.07000000000000001</v>
      </c>
      <c r="F8" s="7" t="n">
        <v>0.01</v>
      </c>
      <c r="H8" s="7" t="n">
        <v>0.06</v>
      </c>
      <c r="J8" s="7" t="n">
        <v>0.09</v>
      </c>
      <c r="L8" s="7" t="n">
        <v>0.01</v>
      </c>
      <c r="N8" s="4" t="inlineStr">
        <is>
          <t>$ (.38)</t>
        </is>
      </c>
      <c r="O8" s="7" t="n">
        <v>0.26</v>
      </c>
    </row>
    <row r="9"/>
    <row r="10">
      <c r="A10" s="4" t="inlineStr">
        <is>
          <t>[1]</t>
        </is>
      </c>
      <c r="B10" s="4" t="inlineStr">
        <is>
          <t>Includes settlement proceeds of $225,199 in Q4.</t>
        </is>
      </c>
    </row>
  </sheetData>
  <mergeCells count="14">
    <mergeCell ref="A1:A2"/>
    <mergeCell ref="B1:M1"/>
    <mergeCell ref="N1:O1"/>
    <mergeCell ref="H2:I2"/>
    <mergeCell ref="J2:K2"/>
    <mergeCell ref="L2:M2"/>
    <mergeCell ref="F3:G3"/>
    <mergeCell ref="F4:G4"/>
    <mergeCell ref="F5:G5"/>
    <mergeCell ref="F6:G6"/>
    <mergeCell ref="F7:G7"/>
    <mergeCell ref="F8:G8"/>
    <mergeCell ref="A9:O9"/>
    <mergeCell ref="B10:O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921930</v>
      </c>
      <c r="C4" s="5" t="n">
        <v>625826</v>
      </c>
    </row>
    <row r="5">
      <c r="A5" s="3" t="inlineStr">
        <is>
          <t>Adjustments to reconcile net income (loss) to net cash provided from operating activities-</t>
        </is>
      </c>
    </row>
    <row r="6">
      <c r="A6" s="4" t="inlineStr">
        <is>
          <t>Depreciation and amortization</t>
        </is>
      </c>
      <c r="B6" s="6" t="n">
        <v>364336</v>
      </c>
      <c r="C6" s="6" t="n">
        <v>412529</v>
      </c>
    </row>
    <row r="7">
      <c r="A7" s="4" t="inlineStr">
        <is>
          <t>Provision for doubtful accounts, net change</t>
        </is>
      </c>
      <c r="B7" s="6" t="n">
        <v>24000</v>
      </c>
      <c r="C7" s="6" t="n">
        <v>0</v>
      </c>
    </row>
    <row r="8">
      <c r="A8" s="4" t="inlineStr">
        <is>
          <t>Provision for inventory obsolescence, net change</t>
        </is>
      </c>
      <c r="B8" s="6" t="n">
        <v>20000</v>
      </c>
      <c r="C8" s="6" t="n">
        <v>20000</v>
      </c>
    </row>
    <row r="9">
      <c r="A9" s="4" t="inlineStr">
        <is>
          <t>Deferred taxes, net change</t>
        </is>
      </c>
      <c r="B9" s="6" t="n">
        <v>-61484</v>
      </c>
      <c r="C9" s="6" t="n">
        <v>-6789</v>
      </c>
    </row>
    <row r="10">
      <c r="A10" s="4" t="inlineStr">
        <is>
          <t>Reserve for warranty expense, net change</t>
        </is>
      </c>
      <c r="B10" s="6" t="n">
        <v>1500</v>
      </c>
      <c r="C10" s="6" t="n">
        <v>5000</v>
      </c>
    </row>
    <row r="11">
      <c r="A11" s="4" t="inlineStr">
        <is>
          <t>Stock based compensation expense related to stock options</t>
        </is>
      </c>
      <c r="B11" s="6" t="n">
        <v>30351</v>
      </c>
      <c r="C11" s="6" t="n">
        <v>5658</v>
      </c>
    </row>
    <row r="12">
      <c r="A12" s="3" t="inlineStr">
        <is>
          <t>Changes in operating assets and liabilities-</t>
        </is>
      </c>
    </row>
    <row r="13">
      <c r="A13" s="4" t="inlineStr">
        <is>
          <t>Accounts receivable</t>
        </is>
      </c>
      <c r="B13" s="6" t="n">
        <v>93636</v>
      </c>
      <c r="C13" s="6" t="n">
        <v>33897</v>
      </c>
    </row>
    <row r="14">
      <c r="A14" s="4" t="inlineStr">
        <is>
          <t>Inventories</t>
        </is>
      </c>
      <c r="B14" s="6" t="n">
        <v>-531827</v>
      </c>
      <c r="C14" s="6" t="n">
        <v>-715692</v>
      </c>
    </row>
    <row r="15">
      <c r="A15" s="4" t="inlineStr">
        <is>
          <t>Income taxes receivable</t>
        </is>
      </c>
      <c r="B15" s="6" t="n">
        <v>-213907</v>
      </c>
      <c r="C15" s="6" t="n">
        <v>83879</v>
      </c>
    </row>
    <row r="16">
      <c r="A16" s="4" t="inlineStr">
        <is>
          <t>Prepaid expenses and other</t>
        </is>
      </c>
      <c r="B16" s="6" t="n">
        <v>-59105</v>
      </c>
      <c r="C16" s="6" t="n">
        <v>16298</v>
      </c>
    </row>
    <row r="17">
      <c r="A17" s="4" t="inlineStr">
        <is>
          <t>Deposits and other</t>
        </is>
      </c>
      <c r="B17" s="6" t="n">
        <v>-90771</v>
      </c>
      <c r="C17" s="6" t="n">
        <v>66425</v>
      </c>
    </row>
    <row r="18">
      <c r="A18" s="4" t="inlineStr">
        <is>
          <t>Accounts payable</t>
        </is>
      </c>
      <c r="B18" s="6" t="n">
        <v>72053</v>
      </c>
      <c r="C18" s="6" t="n">
        <v>-81985</v>
      </c>
    </row>
    <row r="19">
      <c r="A19" s="4" t="inlineStr">
        <is>
          <t>Customer deposits</t>
        </is>
      </c>
      <c r="B19" s="6" t="n">
        <v>-58736</v>
      </c>
      <c r="C19" s="6" t="n">
        <v>194766</v>
      </c>
    </row>
    <row r="20">
      <c r="A20" s="4" t="inlineStr">
        <is>
          <t>Accrued expenses</t>
        </is>
      </c>
      <c r="B20" s="6" t="n">
        <v>-24192</v>
      </c>
      <c r="C20" s="6" t="n">
        <v>39546</v>
      </c>
    </row>
    <row r="21">
      <c r="A21" s="4" t="inlineStr">
        <is>
          <t>Deferred revenue</t>
        </is>
      </c>
      <c r="B21" s="6" t="n">
        <v>-7710</v>
      </c>
      <c r="C21" s="6" t="n">
        <v>-490</v>
      </c>
    </row>
    <row r="22">
      <c r="A22" s="4" t="inlineStr">
        <is>
          <t>Net cash provided from (used in) operating activities</t>
        </is>
      </c>
      <c r="B22" s="6" t="n">
        <v>-1363786</v>
      </c>
      <c r="C22" s="6" t="n">
        <v>698868</v>
      </c>
    </row>
    <row r="23">
      <c r="A23" s="3" t="inlineStr">
        <is>
          <t>CASH FLOWS FROM INVESTING ACTIVITIES:</t>
        </is>
      </c>
    </row>
    <row r="24">
      <c r="A24" s="4" t="inlineStr">
        <is>
          <t>Purchases of property and equipment</t>
        </is>
      </c>
      <c r="B24" s="6" t="n">
        <v>-27477</v>
      </c>
      <c r="C24" s="6" t="n">
        <v>-256906</v>
      </c>
    </row>
    <row r="25">
      <c r="A25" s="4" t="inlineStr">
        <is>
          <t>Patent filing expense</t>
        </is>
      </c>
      <c r="B25" s="6" t="n">
        <v>-18796</v>
      </c>
      <c r="C25" s="6" t="n">
        <v>0</v>
      </c>
    </row>
    <row r="26">
      <c r="A26" s="4" t="inlineStr">
        <is>
          <t>Net cash (used in) investing activities</t>
        </is>
      </c>
      <c r="B26" s="6" t="n">
        <v>-46273</v>
      </c>
      <c r="C26" s="6" t="n">
        <v>-256906</v>
      </c>
    </row>
    <row r="27">
      <c r="A27" s="3" t="inlineStr">
        <is>
          <t>CASH FLOWS FROM FINANCING ACTIVITIES:</t>
        </is>
      </c>
    </row>
    <row r="28">
      <c r="A28" s="4" t="inlineStr">
        <is>
          <t>Proceeds from Paycheck Protection loan</t>
        </is>
      </c>
      <c r="B28" s="6" t="n">
        <v>465097</v>
      </c>
      <c r="C28" s="6" t="n">
        <v>0</v>
      </c>
    </row>
    <row r="29">
      <c r="A29" s="4" t="inlineStr">
        <is>
          <t>Principal payments made on term loan</t>
        </is>
      </c>
      <c r="B29" s="6" t="n">
        <v>-45964</v>
      </c>
      <c r="C29" s="6" t="n">
        <v>-44293</v>
      </c>
    </row>
    <row r="30">
      <c r="A30" s="4" t="inlineStr">
        <is>
          <t>Net cash provided from (used in) financing activities</t>
        </is>
      </c>
      <c r="B30" s="6" t="n">
        <v>419133</v>
      </c>
      <c r="C30" s="6" t="n">
        <v>-44293</v>
      </c>
    </row>
    <row r="31">
      <c r="A31" s="4" t="inlineStr">
        <is>
          <t>NET INCREASE (DECREASE) IN CASH</t>
        </is>
      </c>
      <c r="B31" s="6" t="n">
        <v>-990926</v>
      </c>
      <c r="C31" s="6" t="n">
        <v>397669</v>
      </c>
    </row>
    <row r="32">
      <c r="A32" s="4" t="inlineStr">
        <is>
          <t>CASH AND CASH EQUIVALENTS, BEGINNING OF PERIOD</t>
        </is>
      </c>
      <c r="B32" s="6" t="n">
        <v>3185996</v>
      </c>
      <c r="C32" s="6" t="n">
        <v>2788327</v>
      </c>
    </row>
    <row r="33">
      <c r="A33" s="4" t="inlineStr">
        <is>
          <t>CASH AND CASH EQUIVALENTS, END OF PERIOD</t>
        </is>
      </c>
      <c r="B33" s="6" t="n">
        <v>2195070</v>
      </c>
      <c r="C33" s="6" t="n">
        <v>3185996</v>
      </c>
    </row>
    <row r="34">
      <c r="A34" s="3" t="inlineStr">
        <is>
          <t>SUPPLEMENTAL INFORMATION:</t>
        </is>
      </c>
    </row>
    <row r="35">
      <c r="A35" s="4" t="inlineStr">
        <is>
          <t>Cash paid for interest</t>
        </is>
      </c>
      <c r="B35" s="6" t="n">
        <v>55045</v>
      </c>
      <c r="C35" s="6" t="n">
        <v>56717</v>
      </c>
    </row>
    <row r="36">
      <c r="A36" s="4" t="inlineStr">
        <is>
          <t>Cash paid for income tax</t>
        </is>
      </c>
      <c r="B36" s="5" t="n">
        <v>0</v>
      </c>
      <c r="C36" s="5" t="n">
        <v>3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NATURE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BUSINESS</t>
        </is>
      </c>
      <c r="B4" s="4" t="inlineStr">
        <is>
          <t>1. ORGANIZATION
AND NATURE OF BUSINESS Lifeloc
Technologies, Inc. ("Lifeloc" or the "Company") is a Colorado-based developer, manufacturer and marketer of
portable hand-held and fixed station breathalyzers and related accessories, supplies and education. We design, produce and sell
fuel-cell based breath alcohol testing equipment. We compete in all major segments of the breath alcohol testing instrument
market, including law enforcement, workplace, corrections, original equipment manufacturing ("OEM") and consumer markets. In
addition, we offer a line of supplies, accessories, services, and training to support customers' alcohol testing programs. We sell globally
through distributors as well as directly to users. We
define our business as providing "near and remote sensing and monitoring" products and solutions. Today, the majority of our
revenues are derived from products and services for alcohol detection and measurement. We remain committed to growing our breath alcohol
testing business. In the future, we anticipate the commercialization of new sensing and measurement products that may allow Lifeloc to
successfully expand our business into new growth areas where we do not presently compete or where no satisfactory product solutions exist
today. Lifeloc
incorporated in Colorado in December 1983. We filed a registration statement on Form 10 with the Securities and Exchange
Commission, which became effective on May 31, 2011. Our fiscal year end is December 31. Our principal executive offices are
located at 12441 West 49th Avenue, Unit 4, Wheat Ridge, Colorado 80033-3338. Our telephone number is (303) 431-9500.
Our websites are www.lifeloc.com, www.stsfirst.com and www.lifeguardbreathtester.com. Information contained on our websites does not
constitute part of this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Use of Estimates in the Preparation of Financial
Statements. Debt Issuance Costs Simplifying
the Presentation of Debt Issuance Costs Deferred Taxes Balance
Sheet Classification of Deferred Taxes ( Fair Value Measurement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y secur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Cash and Cash Equivalents. Fair Value of Financial Instruments. Concentration of Credit Risk. We have no significant off-balance sheet concentrations
of credit risk such as foreign exchange contracts, options contracts or other foreign hedging arrangements. Accounts Receivable
Years Ended December 31 2020 2019
Balance, beginning of year $ 30,000 $ 30,000
Provision for estimated losses 25,042 4,898
Recovery (write-off) of uncollectible accounts (1,042 ) (4,898 )
Balance, end of year $ 54,000 $ 30,000 The net accounts
receivable balance at December 31, 2020 of $523,603 included an account from one customer of $182,510 (35%), $67,183 from a second customer
(13%), and no more than 10% from any other single customer. The net accounts receivable balance at December 31, 2019 of $641,239
included an account from one customer of $194,043 (30%), $93,962 from a second customer (15%), and no more than 10% from any other single
customer. Inventories.
2020 2019
Raw materials &amp; deposits $ 2,116,389 $ 1,601,354
Work-in-process 16,862 32,006
Finished goods 524,875 492,939
Total gross inventories 2,658,126 2,126,299
Less reserve for obsolescence (160,000 ) (140,000 )
Total net inventories $ 2,498,126 $ 1,986,299 A summary of the activity in our inventory reserve
for obsolescence is as follows:
Years Ended December 31 2020 2019
Balance, beginning of year $ 140,000 $ 120,000
Provision for estimated obsolescence 64,753 73,440
Write-off of obsolete inventory (44,753 ) (53,440 )
Balance, end of year $ 160,000 $ 140,000 Property and Equipment. Long-Lived Assets. Patents.
2020 2019
Patents issued $ 190,508 $ 200,008
Patent applications 28,296 6,750
Accumulated amortization (74,102 ) (61,435 )
Total net patents $ 144,702 $ 145,323
Deposits and Other Assets Accrued Expenses
2020 2019
Compensation $ 165,686 $ 167,027
Property and other taxes 69,109 72,868
Rebates 31,471 30,500
Federal income tax — 20,063
$ 266,266 $ 290,458 Product Warranty Reserve
Years Ended December 31 2020 2019
Balance, beginning of year $ 45,000 $ 40,000
Provision for estimated warranty claims 27,279 41,643
Claims made (25,779 ) (36,643 )
Balance, end of year $ 46,500 $ 45,000 Income Taxes.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20 and 2019,
we did not have any interest or penalties or any significant uncertain tax positions. Revenue Recognition. Revenue from
Contracts with Customers (Topic 606). Revenue from product sales and supplies is generally
recorded when we ship the product and title has passed to the customer, or when agreed milestones are met in the case of product developments,
provided that we have evidence of a customer arrangement and can conclude that collection is probable. The prices at which
we sell our products are fixed and determinable at the time we accept a customer's order. We recognize revenue from sales to stocking
distributors when there is no right of return, other than for normal warranty claims, and generally have no ongoing obligations related
to product sales, except for normal warranty. The sales of licenses to our training courses are
recognized as revenue at the time of sale. Training and certification revenues are recognized at the time the training and certification occurs.
Data recording revenue is recognized based on each day’s usage of enrolled devices. Revenues arising from extended warranty contracts
are booked as sales over their life on a straight-line basis. We have discontinued arranging for customer financing and leasing through
unrelated third parties and instead are providing for customer financing and leasing ourselves, which we recognize as revenue over the
applicable lease term. Occasionally, we rent used equipment to customers, and in those cases, we recognize the revenues as
they are earned over the life of the contract. Royalty income is recognized in accordance with agreed
upon terms, when performance obligations are satisfied, the amount is fixed or determinable and collectability is reasonably assured. Rental income from space leased to our tenants is
recognized in the month in which it is due, which approximates if it were recognized on a straight-line basis over the term of the related
lease. On occasion we receive customer deposits for future
product orders and product developments. Customer deposits are initially recorded as a liability and recognized as revenue
when the product is shipped and title has passed to the customer, or when agreed milestones are met in the case of product developments. Topic 606 requires the disaggregation of revenue into
broad categories, which we have defined as shown below.
Year Ended December 31,
Product sales: 2020 2019
Product sales and supplies $ 5,509,424 $ 7,499,094
Training, certification and data recording 541,580 647,734
Service plans and equipment rental 71,344 104,742
Product sales subtotal 6,122,348 8,251,570
Royalties 148,398 411,111
Rental income 85,956 89,142
Total revenues $ 6,356,702 $ 8,751,823 Deferred Revenue. Grants Paycheck Protection Loan Rebates. Recent Accounting Pronouncements Leases
(Topic 842) Research and Development Expenses Stock-Based Compensation Compensation – Stock Compensation ASC 718 requires companies to estimate the fair value
of share-based payment awards on the date of grant using an option-pricing model. The value of the portion of the award that
is ultimately expected to vest is recognized as expense over the requisite service periods in the accompanying statement of income. Stock-based compensation expense recognized during
the period is based on the value of the portion of share-based payment awards that is ultimately expected to vest during the period. We
used the Black-Scholes option-pricing model ("Black-Scholes model") to determine fair value.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Although the fair value of
employee stock options is determined in accordance with ASC 718 using an option-pricing model, that value may not be indicative of the
fair value observed in a willing buyer/willing seller market transaction. Stock-based compensation expense recognized under
ASC 718 for years 2020 and 2019 was $30,351 and $5,658 respectively. Stock-based compensation expense related to employee stock
options under ASC 718 is allocated to General and Administrative Expense when incurred. Segment Reporting. Basic and Diluted Income and Loss per Common Share. Earnings Per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3. BASIC AND DILUTED INCOME AND LOSS PER COMMON SHARE</t>
        </is>
      </c>
      <c r="B1" s="2" t="inlineStr">
        <is>
          <t>12 Months Ended</t>
        </is>
      </c>
    </row>
    <row r="2">
      <c r="B2" s="2" t="inlineStr">
        <is>
          <t>Dec. 31, 2020</t>
        </is>
      </c>
    </row>
    <row r="3">
      <c r="A3" s="3" t="inlineStr">
        <is>
          <t>Earnings Per Share, Basic and Diluted [Abstract]</t>
        </is>
      </c>
    </row>
    <row r="4">
      <c r="A4" s="4" t="inlineStr">
        <is>
          <t>BASIC AND DILUTED INCOME AND LOSS PER COMMON SHARE</t>
        </is>
      </c>
      <c r="B4" s="4" t="inlineStr">
        <is>
          <t xml:space="preserve">3. BASIC
AND DILUTED INCOME AND LOSS PER COMMON SHARE We
report both basic and diluted net income or loss per common share. Basic net income or loss per common share is computed by
dividing net income or loss for the period by the weighted average number of common shares outstanding for the period. Diluted
net income or loss per common share is computed by dividing the net income or loss for the period by the weighted average number of common
and potential common shares outstanding during the period if the effect of the potential common shares is dilutive. The shares
used in the calculation of dilutive potential common shares exclude options to purchase shares where the exercise price was greater than
the average market price of common shares for the period. The
following table presents the calculation of basic and diluted net income per common share:
Years
Ended December 31,
2020 2019
Net
income (loss) $ (921,930 ) $ 625,826
Weighted average shares-basic 2,454,116 2,454,116
Effect
of dilutive potential common shares — —
Weighted average shares-diluted 2,454,116 2,454,116
Net
income (loss) per share-basic $ (.38 ) $ .26
Net
income (loss) per share-diluted $ (.38 ) $ .26
Antidilutive
employee stock options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9:09:59Z</dcterms:created>
  <dcterms:modified xmlns:dcterms="http://purl.org/dc/terms/" xmlns:xsi="http://www.w3.org/2001/XMLSchema-instance" xsi:type="dcterms:W3CDTF">2021-03-30T19:09:59Z</dcterms:modified>
</cp:coreProperties>
</file>